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Incom" sheetId="4" r:id="rId4"/>
    <s:sheet name="Consolidated Statements of Chan" sheetId="5" r:id="rId5"/>
    <s:sheet name="Consolidated Statement of Compr" sheetId="6" r:id="rId6"/>
    <s:sheet name="Consolidated Statement of Cash " sheetId="7" r:id="rId7"/>
    <s:sheet name="General" sheetId="8" r:id="rId8"/>
    <s:sheet name="Significant Accounting Policies" sheetId="9" r:id="rId9"/>
    <s:sheet name="Cash and cash equivalents" sheetId="10" r:id="rId10"/>
    <s:sheet name="Accounts receivable" sheetId="11" r:id="rId11"/>
    <s:sheet name="Other current assets" sheetId="12" r:id="rId12"/>
    <s:sheet name="Long term investments" sheetId="13" r:id="rId13"/>
    <s:sheet name="Property, plant and equipment, " sheetId="14" r:id="rId14"/>
    <s:sheet name="Intangible assets, net" sheetId="15" r:id="rId15"/>
    <s:sheet name="Other non-current assets" sheetId="16" r:id="rId16"/>
    <s:sheet name="Accounts payable and accrued li" sheetId="17" r:id="rId17"/>
    <s:sheet name="Statutory liabilities" sheetId="18" r:id="rId18"/>
    <s:sheet name="Short term borrowings and long " sheetId="19" r:id="rId19"/>
    <s:sheet name="Long-term debt" sheetId="20" r:id="rId20"/>
    <s:sheet name="Other current liabilities" sheetId="21" r:id="rId21"/>
    <s:sheet name="Income taxes" sheetId="22" r:id="rId22"/>
    <s:sheet name="Other non-current liabilities" sheetId="23" r:id="rId23"/>
    <s:sheet name="Common Stock" sheetId="24" r:id="rId24"/>
    <s:sheet name="Matrimonial service income" sheetId="25" r:id="rId25"/>
    <s:sheet name="Matrimonial service expenses" sheetId="26" r:id="rId26"/>
    <s:sheet name="General and administrative expe" sheetId="27" r:id="rId27"/>
    <s:sheet name="Earnings _ (loss) per share (EP" sheetId="28" r:id="rId28"/>
    <s:sheet name="Related party disclosures" sheetId="29" r:id="rId29"/>
    <s:sheet name="Goodwill" sheetId="30" r:id="rId30"/>
    <s:sheet name="Employee Benefits" sheetId="31" r:id="rId31"/>
    <s:sheet name="Going Concern" sheetId="32" r:id="rId32"/>
    <s:sheet name="Film Costs" sheetId="33" r:id="rId33"/>
    <s:sheet name="Commitments and contingencies" sheetId="34" r:id="rId34"/>
    <s:sheet name="Previous period figures" sheetId="35" r:id="rId35"/>
    <s:sheet name="Significant Accounting Polici36" sheetId="36" r:id="rId36"/>
    <s:sheet name="Significant Accounting Polici37" sheetId="37" r:id="rId37"/>
    <s:sheet name="Cash and cash equivalents (Tabl" sheetId="38" r:id="rId38"/>
    <s:sheet name="Accounts receivable (Tables)" sheetId="39" r:id="rId39"/>
    <s:sheet name="Other current assets (Tables)" sheetId="40" r:id="rId40"/>
    <s:sheet name="Long term investments (Tables)" sheetId="41" r:id="rId41"/>
    <s:sheet name="Property, plant and equipment42" sheetId="42" r:id="rId42"/>
    <s:sheet name="Intangible assets, net (Tables)" sheetId="43" r:id="rId43"/>
    <s:sheet name="Other non-current assets (Table" sheetId="44" r:id="rId44"/>
    <s:sheet name="Accounts payable and accrued 45" sheetId="45" r:id="rId45"/>
    <s:sheet name="Statutory liabilities (Tables)" sheetId="46" r:id="rId46"/>
    <s:sheet name="Short term borrowings and lon47" sheetId="47" r:id="rId47"/>
    <s:sheet name="Long-term debt (Tables)" sheetId="48" r:id="rId48"/>
    <s:sheet name="Other current liabilities (Tabl" sheetId="49" r:id="rId49"/>
    <s:sheet name="Income taxes (Tables)" sheetId="50" r:id="rId50"/>
    <s:sheet name="Other non-current liabilities (" sheetId="51" r:id="rId51"/>
    <s:sheet name="Matrimonial service income (Tab" sheetId="52" r:id="rId52"/>
    <s:sheet name="Matrimonial service expenses (T" sheetId="53" r:id="rId53"/>
    <s:sheet name="General and administrative ex54" sheetId="54" r:id="rId54"/>
    <s:sheet name="Earnings _ (loss) per share (55" sheetId="55" r:id="rId55"/>
    <s:sheet name="Related party disclosures (Tabl" sheetId="56" r:id="rId56"/>
    <s:sheet name="Goodwill (Tables)" sheetId="57" r:id="rId57"/>
    <s:sheet name="Employee Benefits (Tables)" sheetId="58" r:id="rId58"/>
    <s:sheet name="General (Details Narrative)" sheetId="59" r:id="rId59"/>
    <s:sheet name="Significant Accounting Polici60" sheetId="60" r:id="rId60"/>
    <s:sheet name="Significant Accounting Polici61" sheetId="61" r:id="rId61"/>
    <s:sheet name="Cash and cash equivalents - Cas" sheetId="62" r:id="rId62"/>
    <s:sheet name="Accounts receivable - Accounts " sheetId="63" r:id="rId63"/>
    <s:sheet name="Other current assets - Other cu" sheetId="64" r:id="rId64"/>
    <s:sheet name="Long term investments - Long te" sheetId="65" r:id="rId65"/>
    <s:sheet name="Property, plant and equipment66" sheetId="66" r:id="rId66"/>
    <s:sheet name="Property, plant and equipment67" sheetId="67" r:id="rId67"/>
    <s:sheet name="Intangible assets, net - Intang" sheetId="68" r:id="rId68"/>
    <s:sheet name="Intangible assets, net - Amorti" sheetId="69" r:id="rId69"/>
    <s:sheet name="Intangible assets, net (Details" sheetId="70" r:id="rId70"/>
    <s:sheet name="Other non-current assets - Othe" sheetId="71" r:id="rId71"/>
    <s:sheet name="Accounts payable and accrued 72" sheetId="72" r:id="rId72"/>
    <s:sheet name="Income tax and other statutory " sheetId="73" r:id="rId73"/>
    <s:sheet name="Short term borrowings and lon74" sheetId="74" r:id="rId74"/>
    <s:sheet name="Short term borrowings and lon75" sheetId="75" r:id="rId75"/>
    <s:sheet name="Long-term debt (Details Narrati" sheetId="76" r:id="rId76"/>
    <s:sheet name="Long-term debt - Maturity of lo" sheetId="77" r:id="rId77"/>
    <s:sheet name="Other current liabilities - Oth" sheetId="78" r:id="rId78"/>
    <s:sheet name="Income taxes (Details)" sheetId="79" r:id="rId79"/>
    <s:sheet name="Deferred income taxes - Compone" sheetId="80" r:id="rId80"/>
    <s:sheet name="Reconciliation of expected inco" sheetId="81" r:id="rId81"/>
    <s:sheet name="Other non-current liabilities -" sheetId="82" r:id="rId82"/>
    <s:sheet name="Common Stock (Details Narrative" sheetId="83" r:id="rId83"/>
    <s:sheet name="Matrimonial service income - Ma" sheetId="84" r:id="rId84"/>
    <s:sheet name="Matrimonial service expenses - " sheetId="85" r:id="rId85"/>
    <s:sheet name="General and administrative ex86" sheetId="86" r:id="rId86"/>
    <s:sheet name="Earnings _ (loss) per share (87" sheetId="87" r:id="rId87"/>
    <s:sheet name="Related party disclosures - Tra" sheetId="88" r:id="rId88"/>
    <s:sheet name="Goodwill - Goodwill (Details)" sheetId="89" r:id="rId89"/>
    <s:sheet name="Goodwill (Details Narrative)" sheetId="90" r:id="rId90"/>
    <s:sheet name="Employee Benefits - Obligations" sheetId="91" r:id="rId91"/>
  </s:sheets>
  <s:definedNames/>
  <s:calcPr calcId="124519" calcMode="auto" fullCalcOnLoad="1"/>
</s:workbook>
</file>

<file path=xl/sharedStrings.xml><?xml version="1.0" encoding="utf-8"?>
<sst xmlns="http://schemas.openxmlformats.org/spreadsheetml/2006/main" uniqueCount="514">
  <si>
    <t>Document and Entity Information - USD ($)</t>
  </si>
  <si>
    <t>12 Months Ended</t>
  </si>
  <si>
    <t>Mar. 31, 2015</t>
  </si>
  <si>
    <t>Jul. 06, 2015</t>
  </si>
  <si>
    <t>Sep. 30, 2014</t>
  </si>
  <si>
    <t>Document And Entity Information</t>
  </si>
  <si>
    <t>Entity Registrant Name</t>
  </si>
  <si>
    <t>KM WEDDING EVENTS MANAGEMENT, INC.</t>
  </si>
  <si>
    <t>Entity Central Index Key</t>
  </si>
  <si>
    <t>Document Type</t>
  </si>
  <si>
    <t>10-K</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4</t>
  </si>
  <si>
    <t>Current assets:</t>
  </si>
  <si>
    <t>Cash and cash equivalents</t>
  </si>
  <si>
    <t>Accounts receivable</t>
  </si>
  <si>
    <t>Other current assets</t>
  </si>
  <si>
    <t>Total current assets</t>
  </si>
  <si>
    <t>Non-current assets:</t>
  </si>
  <si>
    <t>Long Term Investments</t>
  </si>
  <si>
    <t>Property, plant and equipment, net</t>
  </si>
  <si>
    <t>Intangible assets, net</t>
  </si>
  <si>
    <t>Goodwill</t>
  </si>
  <si>
    <t>Film costs</t>
  </si>
  <si>
    <t>Deferred tax assets, net</t>
  </si>
  <si>
    <t>Other non-current assets</t>
  </si>
  <si>
    <t>Total non-current assets</t>
  </si>
  <si>
    <t>Total assets</t>
  </si>
  <si>
    <t>Current Liabilities:</t>
  </si>
  <si>
    <t>Accounts payable and accrued liabilities</t>
  </si>
  <si>
    <t>Statutory liabilities</t>
  </si>
  <si>
    <t>Short-term loans &amp; current portion of long term debt</t>
  </si>
  <si>
    <t>Unsecured loans from related parties, net of advances</t>
  </si>
  <si>
    <t>Other current liabilities</t>
  </si>
  <si>
    <t>Total current liabilities</t>
  </si>
  <si>
    <t>Non-current liabilities:</t>
  </si>
  <si>
    <t>Long-term debt</t>
  </si>
  <si>
    <t>Deferred tax liabilities</t>
  </si>
  <si>
    <t>Other non-current liabilities</t>
  </si>
  <si>
    <t>Total non-current liabilities</t>
  </si>
  <si>
    <t>Equity:</t>
  </si>
  <si>
    <t>Common stock par value $0.001 (shares outstanding: 42,096,160 and 41,646,160 as at March 31, 2015 and March 31, 2014, respectively)</t>
  </si>
  <si>
    <t>Additional paid-in-Capital</t>
  </si>
  <si>
    <t>Accumulated deficit</t>
  </si>
  <si>
    <t>Equity Attributable to equity holders of the Company</t>
  </si>
  <si>
    <t>Non-Controlling Interest</t>
  </si>
  <si>
    <t>Total equity</t>
  </si>
  <si>
    <t>Total liabilites and equity</t>
  </si>
  <si>
    <t>Consolidated Balance Sheets (Parenthetical) - $ / shares</t>
  </si>
  <si>
    <t>Statement of Financial Position [Abstract]</t>
  </si>
  <si>
    <t>Common stock, par value</t>
  </si>
  <si>
    <t>$ .001</t>
  </si>
  <si>
    <t>Common stock, outstanding</t>
  </si>
  <si>
    <t>Consolidated Statement of Income - USD ($)</t>
  </si>
  <si>
    <t>Revenues</t>
  </si>
  <si>
    <t>Matrimonial service income</t>
  </si>
  <si>
    <t>Wedding catering service income</t>
  </si>
  <si>
    <t>Sale of rights</t>
  </si>
  <si>
    <t>Total</t>
  </si>
  <si>
    <t>Costs and expenses</t>
  </si>
  <si>
    <t>Matrimonial service expenses</t>
  </si>
  <si>
    <t>Wedding catering service expenses</t>
  </si>
  <si>
    <t>Personnel expenses</t>
  </si>
  <si>
    <t>General and administrative expenses</t>
  </si>
  <si>
    <t>Depreciation and amortization</t>
  </si>
  <si>
    <t>Operating Income</t>
  </si>
  <si>
    <t>Other income / (expenses)</t>
  </si>
  <si>
    <t>Foreign exchange gain/(loss)</t>
  </si>
  <si>
    <t>Interest Income</t>
  </si>
  <si>
    <t>Finance charges</t>
  </si>
  <si>
    <t>Total other income / (expenses), net</t>
  </si>
  <si>
    <t>Income / (loss) before income tax expense</t>
  </si>
  <si>
    <t>Income taxes</t>
  </si>
  <si>
    <t>Net income</t>
  </si>
  <si>
    <t>Attributable to:</t>
  </si>
  <si>
    <t>Equity holders of the company</t>
  </si>
  <si>
    <t>Non-controlling interest</t>
  </si>
  <si>
    <t>Earnings / (loss) per share - basic and diluted</t>
  </si>
  <si>
    <t>Consolidated Statements of Changes in Equity - USD ($)</t>
  </si>
  <si>
    <t>Common Stock</t>
  </si>
  <si>
    <t>Additional Paid-In Capital</t>
  </si>
  <si>
    <t>Retained Earnings / Accumulated Deficit</t>
  </si>
  <si>
    <t>Equity attributable to equity holders of the Company</t>
  </si>
  <si>
    <t>Noncontrolling Interest</t>
  </si>
  <si>
    <t>Beginning balance, Shares at Mar. 31, 2013</t>
  </si>
  <si>
    <t>Beginning balance, Amount at Mar. 31, 2013</t>
  </si>
  <si>
    <t>New issue of equity shares, Shares</t>
  </si>
  <si>
    <t>New issue of equity shares, Amount</t>
  </si>
  <si>
    <t>Adjustment in Non-controlling Interest, Value</t>
  </si>
  <si>
    <t>Net income / (loss) for the year</t>
  </si>
  <si>
    <t>After adjusting comprehensive income/(loss)</t>
  </si>
  <si>
    <t>Ending balance, Shares at Mar. 31, 2014</t>
  </si>
  <si>
    <t>[1]</t>
  </si>
  <si>
    <t>Ending balance, Amount at Mar. 31, 2014</t>
  </si>
  <si>
    <t>Ending balance, Shares at Mar. 31, 2015</t>
  </si>
  <si>
    <t>[2]</t>
  </si>
  <si>
    <t>Ending balance, Amount at Mar. 31, 2015</t>
  </si>
  <si>
    <t>2,400,000 equity shares of par value $0.001 are issued at $0.20 per share. Also refer note 17 "Common stock"</t>
  </si>
  <si>
    <t>450,000 equity shares of par value $0.001 are issued at $0.30 per share. Also refer note 17 "Common stock"</t>
  </si>
  <si>
    <t>Consolidated Statement of Comprehensive Income - USD ($)</t>
  </si>
  <si>
    <t>Income Statement [Abstract]</t>
  </si>
  <si>
    <t>Net Income</t>
  </si>
  <si>
    <t>Other Comprehensive Loss</t>
  </si>
  <si>
    <t>Foreign Currency Translation gain/(loss)</t>
  </si>
  <si>
    <t>Total Other Comprehensive income/(Loss)</t>
  </si>
  <si>
    <t>Comprehensive Income/ (Loss)</t>
  </si>
  <si>
    <t>Consolidated Statement of Cash Flow - USD ($)</t>
  </si>
  <si>
    <t>Cash flows from operating activities</t>
  </si>
  <si>
    <t>Adjustments to reconcile net income to net cash provided by operating activities</t>
  </si>
  <si>
    <t>Business promotion expenses</t>
  </si>
  <si>
    <t>Deferred tax expense</t>
  </si>
  <si>
    <t>Unrealized foreign exchange (gain)/loss</t>
  </si>
  <si>
    <t>Profit/(Loss) on disposal of fixed assets</t>
  </si>
  <si>
    <t>Bad debts</t>
  </si>
  <si>
    <t>Amortization of film costs</t>
  </si>
  <si>
    <t>Changes in operating assets and liabilities</t>
  </si>
  <si>
    <t>(Increase) / decrease in accounts receivables</t>
  </si>
  <si>
    <t>(Increase)/Decrease in other current assets</t>
  </si>
  <si>
    <t>(Increase)/Decrease in film costs</t>
  </si>
  <si>
    <t>(Increase)/Decrease in other non-current assets</t>
  </si>
  <si>
    <t>Increase/(Decrease)in accounts payable and accrued liabilities</t>
  </si>
  <si>
    <t>Increase/(Decrease) in statutory liabilities</t>
  </si>
  <si>
    <t>Increase / (decrease) in other current liabilities</t>
  </si>
  <si>
    <t>Increase / (decrease) in other non-current liabilities</t>
  </si>
  <si>
    <t>Net cash provided by (used in) operating activities</t>
  </si>
  <si>
    <t>Cash flows from investing activities</t>
  </si>
  <si>
    <t>Additions to property, plant and equipment</t>
  </si>
  <si>
    <t>Redemption/Investments in long-term investments</t>
  </si>
  <si>
    <t>Proceeds from disposal of property, plant and equipment</t>
  </si>
  <si>
    <t>Additions to intangibles</t>
  </si>
  <si>
    <t>Acquisition of additonal stake in subsidiary</t>
  </si>
  <si>
    <t>Net cash issued by/(used in) investing activities</t>
  </si>
  <si>
    <t>Cash flows from financing activities</t>
  </si>
  <si>
    <t>Proceeds from (repayment of) short term debts</t>
  </si>
  <si>
    <t>Proceeds from issue of Equity Shares</t>
  </si>
  <si>
    <t>Proceeds from / (repayment of) long term debts</t>
  </si>
  <si>
    <t>Net cash provided by financing activities</t>
  </si>
  <si>
    <t>Effect of exchange rate changes on cash</t>
  </si>
  <si>
    <t>Net increase in cash and cash equivalents</t>
  </si>
  <si>
    <t>Cash and cash equivalents, beginning of the year</t>
  </si>
  <si>
    <t>Cash and cash equivalents, end of the year</t>
  </si>
  <si>
    <t>Supplementary disclosures of cash flow information</t>
  </si>
  <si>
    <t>Cash paid for interest</t>
  </si>
  <si>
    <t>Cash paid for income taxes</t>
  </si>
  <si>
    <t>Non-cash items:</t>
  </si>
  <si>
    <t>Allotment of common stock</t>
  </si>
  <si>
    <t>General</t>
  </si>
  <si>
    <t>Accounting Policies [Abstract]</t>
  </si>
  <si>
    <t xml:space="preserve"> 1. General KM Wedding Events Management, Inc ('the Company') was incorporated on October
24, 2012 in the state of Delaware, United States of America. The Company is a leading service provider in the matrimonial industry and entered
in to wedding event management and allied services segments including wedding catering services through its subsidiary (KM Wedding
Events Management Private Limited formerly known as "KM Matrimony Private Limited", India) in Tamil Nadu, India. As at
March 31, 2015, the Company maintains a 58.33% ownership interest in KM Wedding Events Management Private Limited, India. With
the addition of wedding services, which focuses on the higher end of the value chain in the wedding industry, the Company is able
to service the customers already using KM for the matrimonial service. The Company became one of the earliest entrants in the
industry to provide an integrated wedding service in Tamil Nadu, India.</t>
  </si>
  <si>
    <t>Significant Accounting Policies</t>
  </si>
  <si>
    <t>2. Significant accounting policies
a. Basis of consolidation
The Company has invested $569,000 to acquire 2,841,398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
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 of income of our international subsidiary is translated into U.S. dollars at exchange rates indicative of market rates during each applicable period.
Subsequent events have been evaluated through July 6, 2015, the date these financial statements were issued.
The closing exchange rate as at March 31, 2015 and March 31, 2014 was Rs. 62.31 and Rs. 60 to $1 respectively. The average exchange rate for the year ended March 31, 2015 was Rs. 61.1143 to $1.
F-11
KM Wedding Events Management, Inc. Notes to Consolidated financial statements (in US Dollars $ unless otherwise stated)
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
d. Comprehensive Loss
The Company's other comprehensive loss consists of unrealized gains(losses) on foreign currency translation adjustments.
e. Cash and cash equivalents
Cash represents cash on hand and balances with banks in current accounts.
f. Accounts receivable
Accounts receivable are unsecured and are stated at their principal amounts outstanding. The Company writes off accounts receivable based on its age and collectability.
g. Inventories
Inventories are valued at lower of cost and net realisable value. Cost is determined using weighted average method.
h. Property, plant and equipment
Property, plant and equipment are stated at historical cost, net of accumulated depreciation. The cost of maintenance, repairs and replacement of minor items of property is charged to operating expenses. Renewals and betterments of assets are capitalized.
Upon sale or retirement of property, plant and equipment, the cost and related accumulated depreciation are eliminated from the accounts. Any resulting gains or losses are included in the statement of income. All assets are periodically reviewed for possible impairement losses.
i. Intangible assets
Intangible assets acquired separately are measured at cost of acquisition. Following initial recognition, intangible assets are carried at cost less any accumulated amortization and impairment losses, if any. F-12
KM Wedding Events Management, Inc. Notes to Consolidated financial statements (in US Dollars $ unless otherwise stated)
j. Depreciation and amortization
Depreciation with respect to property, plant and equipment and amortization with respect to amortizable intangible assets is computed using the straight line method over the estimated useful lives.
Depreciation and amortization rates are applied to groups of assets with similar economic characteristics, as shown below:
Asset Group Estimated Useful Life
Property, plant and equipment
Vehicles 11 years
Computers &amp; peripherals 6 years
Furniture and Fixtures 10 years
Office Equipments 7 years
Leasehold improvements 10 years
Plant &amp; Machinery 5 years
Intangible assets
Software 3-6 years
k. Goodwill
Goodwill represents excess of purchase price over fair value of the net tangible and intangible assets acquired in a business combination. Goodwill is not amortized, but it is tested for impairment at least annually or more frequently if events or changes in circumstances indicate that the assets may be impaired. The Companys impairment test is based on a single operating unit or reporting unit structure. The goodwill impairment test involves two step processe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F-13
KM Wedding Events Management, Inc. Notes to Consolidated financial statements (in US Dollars $ unless otherwise stated)
l. Income taxes
The major tax jurisdictions for the Company are United States of America and India. The Company offsets current tax assets and current tax liabilities, where it has legally enforceable right to set off the recognized amounts and where it intends either to settle on a net basis.
Deferred tax assets and liabilities are recognized for the future tax consequences attributable to differences between the financial statements carrying amounts of assets and liabilities and their respective tax bases, operating loss carry forwards and tax credits. Deferred tax assets and liabilities are measured using enacted tax rates expected to apply to taxable income in the years in which those temporary differences are expected to be recovered or settled. A valuation allowance for a deferred tax asset is recorded when management believes that it is more likely than not that this tax asset will not be realized. The effect on deferred tax assets and liabilities of a change in tax rates is recognized in the Statements of Income in the period of change.
The Company accounts for interest and penalties related to income taxes in the statement of income as part of income taxes.
m. Employee benefits
Provident fund (defined contribution plan)
In accordance with Indian law, all employees are entitled to receive benefits under the provident fund scheme, which is a defined contribution plan. Both the employee and the employer make monthly contributions to the plan at a predetermined rate (presently 12%) of the employees' basic salary. The Company has no further obligations under the plan beyond its monthly contributions. These contributions are made to fund administered and managed by the Government of India. The monthly contributions are charged to the statement of income in the year they are incurred.
Employees state insurance fund (defined contribution plan)
In addition to the above benefit, all employees who are drawing gross salary of less than Rs. 15,000 per month are entitled to receive benefit under employee state insurance fund scheme. The employer makes contribution to the scheme at a predetermined rate (presently 4.75%) of employee's gross salary to the ESI Corporation. There are no further obligations under the scheme beyond its monthly contributions. The monthly contributions are charged to the statement of income in the year they are incurred.
F-14
KM Wedding Events Management, Inc. Notes to Consolidated financial statements (in US Dollars $ unless otherwise stated)
Gratuity plan (defined benefit plan)
In addition to the above benefits, the Company provides for a gratuity obligation, a defined benefit retirement plan (the "Gratuity Plan") covering all its employees in India. The Gratuity Plan provides a lump sum payment to vested employees at retirement or termination of employment based on the respective employee's salary, and the years of employment with the Company. The Company provides for the Gratuity Plan on the basis of actuarial valuation. This defined benefit plan is unfunded as on the date of these financial statements. Net periodic gratuity cost is recorded in the Statements of Income and includes service cost, interest cost and actuarial gains/losses.
n. Revenue recognition
Revenue from services is recognized over the period the service is contracted to be rendered. Advance amounts received from customers against billings for the period of service yet to be rendered on time proportion basis is disclosed as 'unearned revenues'.
Revenue from products is recognized when the significant risks and rewards of ownership have transferred to the buyer.
All revenues are recognized only when collectability of the resulting receivable is reasonably assured, and are reported net of discounts and service taxes.
o. Revenues and costs - filmed entertainment
Television series are initially produced for a specific television network and may be subsequently licensed for foreign or domestic telecast. The Company has entered into telecast rights transactions for the television series it produces. Revenues from distribution or exploitation of the television series are recognised as revenues when (i) an arrangement has been signed with a customer; (ii) the customers right to use or otherwise exploit the intellectual property has commenced and there is no requirement for significant continued performance by the Company; (iii) arrangement fees are either fixed or determinable and (iv) collectability of the fees is reasonably assured.
Film costs include the unamortized cost of completed television episodes and television series in production. Film costs are stated at the lower of cost, less accumulated amortization, or fair value. The amount of capitalized film costs for a given period is determined using the individual film-forecast-computation method. Under this method, the amortization of capitalized costs is based on the proportion of the films actual revenues recognized for such period to the films estimated remaining unrecognized ultimate revenues. All exploitation costs of the Company are expensed as incurred.
With respect to the "Kalyanamalai" television series, the fair value of the film (after considering estimated future exploitation costs) is less than its unamortized film costs and hence, the Company has written off to the income statement the amount by which the unamortized capitalized costs exceed the fair value.
Revenues earned from and costs incurred in
production of the television series have been presented under the heads 'matrimonial service income' and 'matrimonial service expense'
in the financial statements. F-15
KM Wedding Events Management, Inc. Notes to Consolidated financial statements (in US Dollars $ unless otherwise stated)
p. Leasing agreements
Leases where the lessor retains substantially all the risks and benefits of ownership of the assets are classified as operating leases. Operating lease payments are recognized as an expense in the statements of income on a straight-line basis over the lease term.
q. Earnings per share
Basic earnings per share is computed by dividing net income attributable to shareholders by the weighted average number of shares outstanding during the period.
Diluted earnings per share are computed on the basis of the weighted average number of common and dilutive common equivalent shares outstanding during the period except where the results will be anti-dilutive.
r. Accounting for contingencies
Certain conditions may exist as of the date of these financial statements which may further result in a loss to the Company, but which will only be resolved when one or more future events occur or fail to occur. Management of the Company makes an assessment of such contingent liabilities which is based on assumptions and is a matter of opinion. In assessing loss contingencies relating to legal or tax proceedings that involve the Company or unasserted claims that may result in such proceedings, the Company, after consultation with legal or tax advisors, evaluates the perceived merits of any legal or tax proceedings or unasserted claims as well as the perceived merits of the amount of relief sought or expected to be sought therein.
If the assessment of a contingency indicates that it is probable that a loss will be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However, in some instances in which disclosure is not otherwise required, the Company may disclose contingent liabilities or other uncertainties of an unusual nature which, in the judgment of management after consultation with its legal or tax counsel, may be of interest to shareholders or others.</t>
  </si>
  <si>
    <t>Cash and Cash Equivalents [Abstract]</t>
  </si>
  <si>
    <t>3. Cash and cash equivalents
Cash and cash equivalents as at March 31 comprises of the following:
Particulars As at As at
March 31, 2015 March 31, 2014
(a) Cash on hand 89,219 80,046
(b) Balance with banks on current accounts 8,741 8,570
Total 97,960 88,616</t>
  </si>
  <si>
    <t>4. Accounts receivable
Accounts receivable as at March 31 comprises of the following:
Particulars As at As at
March 31, 2015 March 31, 2014
(a) Customers (trade) 551,575 278,857
Total 551,575 278,857</t>
  </si>
  <si>
    <t>Deferred Costs, Capitalized, Prepaid, and Other Assets Disclosure [Abstract]</t>
  </si>
  <si>
    <t>5. Other current assets
Other current assets as at March 31 comprises of the following:
Particulars As at As at
March 31, 2015 March 31, 2014
(a) Event advances 216,312 122,423
(b) Staff advances 39,802 33,624
(c) Advance tax (net of provision for income tax) -- 10,728
(d) Loans and advances 333,562 329,000
(e) Interest accrued on Bank deposits - 10,605
(f) Prepaid expenses 13,638 1,450
Total 603,314
507,830</t>
  </si>
  <si>
    <t>Long term investments</t>
  </si>
  <si>
    <t>Debt Disclosure [Abstract]</t>
  </si>
  <si>
    <t>6. Long term investments
Long-term investments comprise of the following:
Particulars As at As at
March 31, 2015 March 31, 2014
(a) Bank deposits 3 - 135,000
Total - 135,000
3</t>
  </si>
  <si>
    <t>Property, Plant and Equipment [Abstract]</t>
  </si>
  <si>
    <t xml:space="preserve">7. Property, plant and equipment, net
Property, plant and equipment comprises of the following:
Particulars Gross carrying value Accumulated depreciation Net carrying value
March 31, 2015 March 31, 2014 March 31, 2015 March 31, 2014 March 31, 2015 March 31, 2014
(a) Vehicles 42,118 43,740 6,502 2,776 35,616 40,964
(b) Computers &amp; Peripherals 73,802 75,330 68,367 69,414 5,435 5,916
(c) Furniture &amp; Fixtures 14,234 13,675 6,432 5,238 7,802 8,437
(d) Office Equipments 61,173 57,109 32,533 25,625 28,640 31,484
(e) Leasehold improvements 80,616 82,395 42,254 35,580 38,362 46,815
(f) Plant &amp; Machinery 9,295 - 1,077 - 8,218 -
Total 281,238 272,249 157,165 138,633 124,073 133,616
Operating leases
The total amount of operating lease expenses is as follows:
Particulars For the year ended For the year ended
March 31, 2015 March 31, 2014
Lease Expenses 44,159 29,233 </t>
  </si>
  <si>
    <t>Goodwill and Intangible Assets Disclosure [Abstract]</t>
  </si>
  <si>
    <t xml:space="preserve">8. Intangible assets, net
Intangible assets as at March 31 comprise of the following:
Particulars Gross carrying value Accumulated amortization Net carrying value
March 31, 2015 March 31, 2014 March 31, 2015 March 31, 2014 March 31, 2015 March 31, 2015
(a) Software 53,658 27,974 31,193 26,801 22,465 1,173
Total 53,658 27,974 31,193 26,801 22,465 1,173
The charge to income resulting from amortization of intangible assets is included with depreciation and
amortization in statement of income for 2015 and 2014 amounting to $5,490.35 and $4,207.78.
The following represents the estimated aggregate amortization expense for intangible assets subject to amortization as at March 31, 2015:
Particulars As at March 31, 2015
2016 9,118
2017 9,118
2018 3,948
2019 212
2020 69
Total amortization expense 22,465 </t>
  </si>
  <si>
    <t>9. Other non-current assets
Other non-current
assets as at March 31 comprises of the following:
Particulars As at As at
March 31, 2015 March 31, 2014
(a) Rental advance 25,156 29,458
(b) Deposits 63,536 6,915
(c) Software under application development stage 9,211 27,750
Total 97,903 64,123</t>
  </si>
  <si>
    <t>Payables and Accruals [Abstract]</t>
  </si>
  <si>
    <t>10. Accounts payable and accrued liabilities
Accounts payable and accrued liabilities as at March 31 comprises of the following:
Particulars As at As at
March 31, 2015 March 31, 2014
(a) Accounts payable 87,895 42,145
(b) Salary payable 24,094 27,624
(c) Current portion of provision for gratuity 1,701 1,135
(d) General and administrative expenses payable 76,397 50,420
Total 190,087 121,324</t>
  </si>
  <si>
    <t>Notes to Financial Statements</t>
  </si>
  <si>
    <t>11. Statutory liabilities
Income tax and other statutory liabilities as at March 31 comprises of the following:
Particulars As at As at
March 31, 2015 March 31, 2014
(a) Service tax 156,573 75,903
(b) Provident fund 25,192 24,242
(c) Employees state insurance 6,291 3,771
(d) Professional tax 5,554 3,805
(e) Tax deducted at source 31,350 27,764
(f) Income tax (net of advance tax) 22,771 -
Total 247,731 135,485</t>
  </si>
  <si>
    <t>Short term borrowings and long term debt</t>
  </si>
  <si>
    <t>Short term loans &amp; current portion of long term debt</t>
  </si>
  <si>
    <t>12. Short-term loans &amp; current portion of long-term debt
Short term loans and borrowings as at March 31comprises of the following:
Particulars As at As at
March 31, 2015 March 31, 2014
(a) Bank overdraft 4 172,122 218,816
(b) Loan against bank deposit - 129,210
(c) Secured loan 196 -
(d) Unsecured loan 23,469 -
(e) Current portion of long-term debt 22,056 8,998
Total 217,843 357,024
4</t>
  </si>
  <si>
    <t>13. Long-term debt
Long-term debt as at March 31 comprise of the following:
Particulars As at As at
March 31, 2015 March 31, 2014
(a) Secured loans 5 279,161 3,233
(b) Vehicle loans 6 22,838 26,630
(c) Unsecured Loan - -
301,999 29,863
(d) Current portion of long-term debt (22,056) (8,998)
Total 279,943 20,865
5
6</t>
  </si>
  <si>
    <t xml:space="preserve">14. Other current liabilities
Other current liabilities as at March 31 comprises of the following:
Particulars As at As at
March 31, 2015 March 31, 2014
(a) Unearned revenues (i.e. billings in excess of revenue) 95,538 258,399
(b) Advances received 45,258 -
Total 140,796 258,399 </t>
  </si>
  <si>
    <t xml:space="preserve">15. Income taxes
Income taxes for the years ended March 31 comprise of the following:
Particulars For the period ended For the period ended
March 31, 2015 March 31, 2014
(a) Current tax expense (33,273) -
(b) Prior period taxes (19,431) (1,968)
(c) Deferred tax expense/(benefit) 35,831 (7,904)
Total income tax expense (16,873) (9,872)
F-22
Deferred income taxes
The components of deferred tax assets and liabilities as at March 31are as follows:
Particulars
2015 2014
Deferred tax asset arising from tax effect of:
Operating losses - 86,427
Deductible temporary differences - 1,558
Minimum alternate tax 7 30,681 31,011
Less: Valuation allowance - (118,996)
Deferred tax asset, net 30,681 Nil
Deferred tax liability arising from tax effect of: (26,615) 32,275
Property, plant and equipment (non-current)
Deferred tax asset, net 4,066 -
Deferred tax liabilities - 32,275
The net change during the financial year 2014 - 15 in valuation allowance: 118,996
7
Income tax expense compared to Statutory expectations
A reconciliation of expected income tax expense to the actual tax expense for the years ended March 31 is as follows:
Particulars 2015 2014
Income before income taxes 158,891 92,411
Theoretical income-tax expense 73,985 65,859
Add/(deduct) effect of:
(a) Unrecognized income-tax benefits (35,412) (54,017)
(b) Other items (2,269) -
(c) Adjustments of income-tax for prior periods (19,431) (1,968)
Total income-tax expense 16,873 9,873 </t>
  </si>
  <si>
    <t xml:space="preserve">16. Other non-current liabilities
Other non-current liabilities as at March 31 comprises of the following:
Particulars As at As at
March 31, 2015 March 31, 2014
(a) Trade Deposits 5,856 6,082
(b) Provision for gratuity 14,556 12,731
Total 20,412 18,813 </t>
  </si>
  <si>
    <t>17. Common Stock
The Company has only one class of equity shares
having par value of $0.001 per share. Each holder of equity shares is entitled to one vote per share. The authorized equity share
capital (number of shares) of the Company is 300,000,000 shares as at March 31, 2015 and March 31, 2014. The issued, subscribed
and paid-up equity share capital (number of shares) of the Company is 42,096,160 shares as at March 31, 2015 and 41,646,160 shares
as at March 31, 2014. (i) 33,000,000 numbers of shares at par value
of $ 0.001 per share are issued for consideration other than cash. (ii) 4,596,160 number of shares are issued
at a price of $ 0.05 per share (iii) 4,050,000 number of shares are issued
at a price of $ 0.20 per share (iv) 200,000 number of shares are issued at
a price of $ 0.30 per share (v) 250,000 number of shares are issued at
a price of $ 0.30 per share for consideration other than cash
The Shareholders who have subscribed 4,050,000 number of shares at the rate of $0.20 per share have an option to purchase a warrant for every two shares held which entitles the holder to purchase an additional share at the rate of $0.40 per share for the period of two years from the date of issuance.
Preferred Stock
The authorized preference share capital (number of shares) of the Company is 10,000,000 shares having a par value of $0.001 per share as at March 31, 2015. The issued, subscribed and paid-up preference share capital is Nil as at March 31, 2015.</t>
  </si>
  <si>
    <t>18. Matrimonial service income
Particulars For the Year ended
2015 2014
(a) Profile Registration and Event Incomes 712,290 768,243
(b) Sponsorship Income and advertisement Income 197,168 148,154
(c) Sale of space or time slot - Television series 89,341 78,291
(d) Sale of products (magazines) 2,085 7,303
Total 1,000,884 1,001,991</t>
  </si>
  <si>
    <t>19. Matrimonial service expenses
Particulars For the Year ended
2015 2014
(a) Event expenses 135,892 152,306
(b) Production and telecast expenses - Television series 148,080 170,869
(c) Publication expenses 59,979 87,953
(d) ARC commission 18,762 21,780
(e) Amortization of film cost 19,209 10,249
Total 381,922 443,157</t>
  </si>
  <si>
    <t xml:space="preserve">20. General and administrative expenses
Particulars For the Year ended
2015 2014
(a) Lease expenses 44,159 29,233
(b) Repairs and maintenance 21,626 23,184
(c) Insurance charges 572 1,176
(d) Electricity charges 10,660 9,543
(e) Audit fees 10,636 10,770
(f) Filing charges 29,891 -
(g) Bank charges 9,113 8,979
(h) Bad debts 47,157 569
(i) Travelling and conveyance 14,425 18,321
(j) Professional charges 72,435 65,977
(k) Printing and stationery 4,872 8,585
(l) Telephone, courier and postage 24,386 28,621
(m) Security charges 4,320 2,770
(n) Business promotion expenses 228,367 48,905
(o) Rates and taxes 1,802 -
(q) Event management - 3,200
(r) Software license - 60,000
(t) Others 13,362 21,190
Total 537,783 341,023 </t>
  </si>
  <si>
    <t>Earnings / (loss) per share (EPS)</t>
  </si>
  <si>
    <t>Earnings Per Share [Abstract]</t>
  </si>
  <si>
    <t xml:space="preserve">21. Earnings/(loss) per share (EPS)
Particulars For the Year ended
2015 2014
(a) Net income/(loss) 41,934 (4,121)
(b) Weighted average number of equity shares outstanding 8 41,939,585 40,732,187
Earnings/(loss) per share - basic and diluted 0.0010 (0.0001)
8 </t>
  </si>
  <si>
    <t>Related party disclosures</t>
  </si>
  <si>
    <t>Related Party Transactions [Abstract]</t>
  </si>
  <si>
    <t xml:space="preserve">22. Related party disclosures
(a) Names of related party and relationship
(i) Key Management Personnel ('KMP')
(a) Mr. T V Mohan (formerly Known as V Venkatesan) - Chairman and Director
(b) Ms. Meera Nagarajan - President, CEO and Managing Director
(c) Mr. Vijaya Bhaskar Venkatesan- CFO, Director, Treasurer and Director of technologies
(ii) Relatives of KMP
(a) Mr. Sridhar Kalyanasundaram
F-26
KM Wedding Events Management, Inc. Notes to Consolidated financial statements (in US Dollars $ unless otherwise stated)
(b) Transactions with related parties
Transactions during the year ending March 31
Particulars KMP and Relative of KMP Entity in which KMP has control
2015 2014 2015 2014
Transactions
Advances given for business purposes 296,272 118,010 - -
Settlement of advances given for business purposes 206,187 94,558 - -
Unsecured loans received - 54,767 - -
Unsecured loans given (Net of receipt) - - - 153,500
Repayment of unsecured loans 36,827 110,376 - -
Closing balances
Advances given for business purposes (debit balance) 158,378 70,922 - -
Unsecured loans received (credit balance) 9 244,311 291,961 - -
Unsecured loans given - - - 153,500
9 </t>
  </si>
  <si>
    <t>23. Goodwill
Particulars
Goodwill 10 679,948
Add: Adjustment in additional acquisition and translation reserve 5,059
Balance as at March 31, 2015 685,007
10
Goodwill represents the excess of the purchase price over the fair value of the net tangible and intangible assets acquired in a business combination. It is assigned to reporting units as of the acquisition date. As per ASC 805-20-55-6, the value of an acquired intangible asset which are not identifiable as of the acquisition date is subsumed into Goodwill. The assets and liabilities are acquired at book value as there is no significant deviation from fair value. There are no related contingent consideration arised.
The Companys annual goodwill impairment test resulted in no impairment charges.</t>
  </si>
  <si>
    <t>Employee Benefits</t>
  </si>
  <si>
    <t>Compensation and Retirement Disclosure [Abstract]</t>
  </si>
  <si>
    <t>24. Employee benefits
Defined benefit plan
The liability recognized in the balance sheets as at March 31 is as follows. The obligations are unfunded as on the dates of balance sheets.
Particulars As at March 31
2015 2014
(a) Gratuity liability recognized in the balance sheet 16,257 13,867
Weighted average assumptions used to determine net gratuity cost and benefit obligations:
For the Year ended
Particulars 2015 2014
(a) Discount rate 7.80% p.a. 8.50% p.a.
(b) Long-term rate of compensation increase 7.50% p.a. 10.00% p.a.
(c) Rate of return on plan assets N.A. N.A.</t>
  </si>
  <si>
    <t>Going Concern</t>
  </si>
  <si>
    <t>Organization, Consolidation and Presentation of Financial Statements [Abstract]</t>
  </si>
  <si>
    <t>25. Going concern
The financial statements have been prepared on the basis that the Company is a going concern and thereby no
adjustments are required to be made to the carrying amount of assets and liabilities.</t>
  </si>
  <si>
    <t>Film Costs</t>
  </si>
  <si>
    <t>26. Film costs
The amount of unamortized film costs disclosed in the balance sheet pertains to completed and not released films
with respect to the television series. The entire amount of unamortized film costs is expected to be amortized
in the financial year 2015-16.</t>
  </si>
  <si>
    <t>Commitments and contingencies</t>
  </si>
  <si>
    <t>27. Commitments and contingencies
Service tax and other statutory dues
Penalties, if any, on account of delay in payment of service tax and other statutory dues are unascertainable.</t>
  </si>
  <si>
    <t>Previous period figures</t>
  </si>
  <si>
    <t>28. Previous period figures
Figures of previous year have been regrouped rearranged, wherever required to confirm to the current period presentation.</t>
  </si>
  <si>
    <t>Significant Accounting Policies (Policies)</t>
  </si>
  <si>
    <t>Basis of Consolidation</t>
  </si>
  <si>
    <t xml:space="preserve">a. Basis of consolidation
The Company has invested $569,000 to acquire 2,841,398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 </t>
  </si>
  <si>
    <t>Form and Content of the Financial Statements</t>
  </si>
  <si>
    <t>b. Form and Content of the Financial Statements 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 Revenue and related expenses generated from our international subsidiary is generally denominated in the currency
of Indian Rupee (Rs.). The statement of income of our international subsidiary is translated into U.S. dollars at exchange rates
indicative of market rates during each applicable period. Subsequent events have been evaluated through July 6, 2015, the date these financial statements were issued. The closing exchange rate as at March 31, 2015 and March 31, 2014 was Rs. 62.31 and Rs. 60 to $1 respectively.
The average exchange rate for the year ended March 31, 2015 was Rs. 61.1143 to $1.</t>
  </si>
  <si>
    <t>Management Estimates</t>
  </si>
  <si>
    <t>c. Management Estimates 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t>
  </si>
  <si>
    <t>Comprehensive Loss</t>
  </si>
  <si>
    <t xml:space="preserve">d. Comprehensive Loss The Company's other comprehensive loss consists of unrealized gains(losses)
on foreign currency translation adjustments. </t>
  </si>
  <si>
    <t>e. Cash and cash equivalents Cash represents cash on hand and balances with banks in current
accounts.</t>
  </si>
  <si>
    <t>f. Accounts receivable
Accounts receivable are unsecured and are stated at their principal amounts outstanding. The Company writes off accounts receivable based on its age and collectability.</t>
  </si>
  <si>
    <t>Inventories</t>
  </si>
  <si>
    <t xml:space="preserve">g. Inventories Inventories are valued at lower of cost and net realisable value.
Cost is determined using weighted average method. </t>
  </si>
  <si>
    <t>Property, plant and equipment</t>
  </si>
  <si>
    <t>h. Property, plant and equipment Property, plant and equipment are stated at historical cost, net of accumulated depreciation. The cost of
maintenance, repairs and replacement of minor items of property is charged to operating expenses. Renewals and betterments of assets
are capitalized. Upon sale or retirement of property, plant and equipment, the cost and related accumulated depreciation are
eliminated from the accounts. Any resulting gains or losses are included in the statement of income. All assets are periodically
reviewed for possible impairment losses.</t>
  </si>
  <si>
    <t>Intangible assets</t>
  </si>
  <si>
    <t>i. Intangible assets Intangible assets acquired separately are measured at cost of acquisition. Following initial recognition,
intangible assets are carried at cost less any accumulated amortization and impairment losses, if any.</t>
  </si>
  <si>
    <t xml:space="preserve">j. Depreciation and amortization Depreciation with respect to property, plant and equipment and amortization with respect to amortizable intangible
assets is computed using the straight line method over the estimated useful lives. Depreciation and amortization rates are applied to groups of assets with similar economic characteristics,
as shown below:
Asset
Group Estimated
Useful Life
Property,
plant and equipment
Vehicles 11
years
Computers
&amp; peripherals 6
years
Furniture
and Fixtures 10
years
Office
Equipments 7
years
Leasehold
improvements 10
years
Plant &amp; Machinery 5 years
Intangible
assets
Software 3-6
years </t>
  </si>
  <si>
    <t xml:space="preserve">k. Goodwill Goodwill represents excess of purchase price over fair value of the net tangible and intangible assets acquired
in a business combination. Goodwill is not amortized, but it is tested for impairment at least annually or more frequently if events
or changes in circumstances indicate that the assets may be impaired. The Companys impairment test is based on a single
operating unit or reporting unit structure. The goodwill impairment test involves two step processes. The first step involves comparing
the fair value of the Companys reporting unit to its carrying value, including goodwill. If the carrying value of the reporting
unit exceeds its fair value, the second step of the test is performed by comparing the carrying value of the goodwill in the reporting
unit to its implied fair value. An impairment charge is recognized for the excess of the carrying value of goodwill over its implied
fair value. </t>
  </si>
  <si>
    <t>l. Income taxes The major tax jurisdictions for the Company are United States of America and India. The Company offsets current
tax assets and current tax liabilities, where it has legally enforceable right to set off the recognized amounts and where it intends
either to settle on a net basis. Deferred tax assets and liabilities are recognized for the future tax consequences attributable to differences
between the financial statements carrying amounts of assets and liabilities and their respective tax bases, operating loss carry
forwards and tax credits. Deferred tax assets and liabilities are measured using enacted tax rates expected to apply to taxable
income in the years in which those temporary differences are expected to be recovered or settled. A valuation allowance for a deferred
tax asset is recorded when management believes that it is more likely than not that this tax asset will not be realized. The effect
on deferred tax assets and liabilities of a change in tax rates is recognized in the Statements of Income in the period of change. The Company accounts for interest and penalties related to income taxes in the statement of income as part
of income taxes.</t>
  </si>
  <si>
    <t>Employee benefits</t>
  </si>
  <si>
    <t>m. Employee benefits Provident fund (defined contribution plan) In accordance with Indian law, all employees are entitled to receive benefits under the provident fund scheme,
which is a defined contribution plan. Both the employee and the employer make monthly contributions to the plan at a predetermined
rate (presently 12%) of the employees' basic salary. The Company has no further obligations under the plan beyond its monthly contributions.
These contributions are made to fund administered and managed by the Government of India. The monthly contributions are charged
to the statement of income in the year they are incurred. Employees state insurance fund (defined contribution plan) In addition to the above benefit, all employees who are drawing gross salary of less than Rs. 15,000 per month
are entitled to receive benefit under employee state insurance fund scheme. The employer makes contribution to the scheme at a
predetermined rate (presently 4.75%) of employee's gross salary to the ESI Corporation. There are no further obligations
under the scheme beyond its monthly contributions. The monthly contributions are charged to the statement of income in the year
they are incurred. Gratuity plan (defined benefit plan) In addition to the above benefits, the Company provides for a gratuity obligation, a defined benefit retirement
plan (the "Gratuity Plan") covering all its employees in India. The Gratuity Plan provides a lump sum payment to vested
employees at retirement or termination of employment based on the respective employee's salary, and the years of employment with
the Company. The Company provides for the Gratuity Plan on the basis of actuarial valuation. This defined benefit plan is unfunded
as on the date of these financial statements. Net periodic gratuity cost is recorded in the Statements of Income and includes service
cost, interest cost and actuarial gains/losses.</t>
  </si>
  <si>
    <t>Revenue recognition</t>
  </si>
  <si>
    <t>n. Revenue recognition Revenue from services is recognized over the period the service is contracted to be rendered. Advance amounts
received from customers against billings for the period of service yet to be rendered on time proportion basis is disclosed as
'unearned revenues'. Revenue from products is recognized when the significant risks and rewards of ownership have transferred to
the buyer. All revenues are recognized only when collectability of the resulting receivable is reasonably assured, and
are reported net of discounts and service taxes.</t>
  </si>
  <si>
    <t>Revenues and costs - filmed entertainment</t>
  </si>
  <si>
    <t>o. Revenues and costs - filmed entertainment Television series are initially produced for a specific television
network and may be subsequently licensed for foreign or domestic telecast. The Company has entered into telecast rights transactions
for the television series it produces. Revenues from distribution or exploitation of the television series are recognised as revenues
when (i) an arrangement has been signed with a customer; (ii) the customers right to use or otherwise exploit the intellectual
property has commenced and there is no requirement for significant continued performance by the Company; (iii) arrangement fees
are either fixed or determinable and (iv) collectability of the fees is reasonably assured. Film costs include the unamortized cost of completed television episodes and television series in production.
Film costs are stated at the lower of cost, less accumulated amortization, or fair value. The amount of capitalized film costs
for a given period is determined using the individual film-forecast-computation method. Under this method, the amortization of
capitalized costs is based on the proportion of the films actual revenues recognized for such period to the films
estimated remaining unrecognized ultimate revenues. All exploitation costs of the Company are expensed as incurred. With respect to the "Kalyanamalai" television series, the fair value of the film (after considering
estimated future exploitation costs) is less than its unamortized film costs and hence, the Company has written off to the income
statement the amount by which the unamortized capitalized costs exceed the fair value. Revenues earned from and costs incurred in
production of the television series have been presented under the heads 'matrimonial service income' and 'matrimonial service expense'
in the financial statements.</t>
  </si>
  <si>
    <t>Leasing agreements</t>
  </si>
  <si>
    <t>p. Leasing agreements Leases where the lessor retains substantially all the risks and
benefits of ownership of the assets are classified as operating leases. Operating lease payments are recognized as an expense
in the statements of income on a straight-line basis over the lease term.</t>
  </si>
  <si>
    <t>Earnings per share</t>
  </si>
  <si>
    <t>q. Earnings per share Basic earnings per share is computed by dividing net income attributable to shareholders by the weighted average
number of shares outstanding during the period. Diluted earnings per share are computed on the basis of the weighted average number of common and dilutive
common equivalent shares outstanding during the period except where the results will be anti-dilutive.</t>
  </si>
  <si>
    <t>Accounting for contingencies</t>
  </si>
  <si>
    <t>r. Accounting for contingencies Certain conditions may exist as of the date of these financial statements which may further result in a loss
to the Company, but which will only be resolved when one or more future events occur or fail to occur. Management of the Company
makes an assessment of such contingent liabilities which is based on assumptions and is a matter of opinion. In assessing loss
contingencies relating to legal or tax proceedings that involve the Company or unasserted claims that may result in such proceedings,
the Company, after consultation with legal or tax advisors, evaluates the perceived merits of any legal or tax proceedings or unasserted
claims as well as the perceived merits of the amount of relief sought or expected to be sought therein. If the assessment of a contingency indicates that it is probable that a loss will be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However, in some instances in which disclosure is not otherwise required,
the Company may disclose contingent liabilities or other uncertainties of an unusual nature which, in the judgment of management
after consultation with its legal or tax counsel, may be of interest to shareholders or others.</t>
  </si>
  <si>
    <t>Significant Accounting Policies (Tables)</t>
  </si>
  <si>
    <t>Depreciation and amortization rates are applied to groups of assets with similar economic characteristics, as shown below:
Asset Group Estimated Useful Life
Property, plant and equipment
Vehicles 11 years
Computers &amp; peripherals 6 years
Furniture and Fixtures 10 years
Office Equipments 7 years
Leasehold improvements 10 years
Plant &amp; Machinery 5 years
Intangible assets
Software 3-6 years</t>
  </si>
  <si>
    <t>Cash and cash equivalents (Tables)</t>
  </si>
  <si>
    <t>Cash and cash equivalents as at March 31 comprises of the following:
Particulars As at As at
March 31, 2015 March 31, 2014
(a) Cash on hand 89,219 80,046
(b) Balance with banks on current accounts 8,741 8,570
Total 97,960 88,616</t>
  </si>
  <si>
    <t>Accounts receivable (Tables)</t>
  </si>
  <si>
    <t>Accounts receivable as at March 31 comprises of the following:
Particulars As at As at
March 31, 2015 March 31, 2014
(a) Customers (trade) 551,575 278,857
Total 551,575 278,857</t>
  </si>
  <si>
    <t>Other current assets (Tables)</t>
  </si>
  <si>
    <t>Other current assets as at March 31 comprises of the following:
Particulars As at As at
March 31, 2015 March 31, 2014
(a) Event advances 216,312 122,423
(b) Staff advances 39,802 33,624
(c) Advance tax (net of provision for income tax) -- 10,728
(d) Loans and advances 333,562 329,000
(e) Interest accrued on Bank deposits - 10,605
(f) Prepaid expenses 13,638 1,450
Total 603,314
507,830</t>
  </si>
  <si>
    <t>Long term investments (Tables)</t>
  </si>
  <si>
    <t>Long-term investments comprise of the following:
Particulars As at As at
March 31, 2015 March 31, 2014
(a) Bank deposits 3 - 135,000
Total - 135,000
3</t>
  </si>
  <si>
    <t>Property, plant and equipment, net (Tables)</t>
  </si>
  <si>
    <t>Operating lease expenses</t>
  </si>
  <si>
    <t xml:space="preserve">Operating leases
The total amount of operating lease expenses is as follows:
Particulars For the year ended For the year ended
March 31, 2015 March 31, 2014
Lease Expenses 44,159 29,233 </t>
  </si>
  <si>
    <t>Intangible assets, net (Tables)</t>
  </si>
  <si>
    <t>Intangible assets as at March 31 comprise of the following:
Particulars Gross carrying value Accumulated amortization Net carrying value
March 31, 2015 March 31, 2014 March 31, 2015 March 31, 2014 March 31, 2015 March 31, 2015
(a) Software 53,658 27,974 31,193 26,801 22,465 1,173
Total 53,658 27,974 31,193 26,801 22,465 1,173</t>
  </si>
  <si>
    <t>Amortization expense for intangible assets</t>
  </si>
  <si>
    <t>The following represents the estimated aggregate amortization expense for intangible assets subject to amortization as at March 31, 2015:
Particulars As at March 31, 2015
2016 9,118
2017 9,118
2018 3,948
2019 212
2020 69
Total amortization expense 22,465</t>
  </si>
  <si>
    <t>Other non-current assets (Tables)</t>
  </si>
  <si>
    <t xml:space="preserve">9. Other non-current assets
Other non-current assets as at March 31comprises of the following:
Particulars As at As at
March 31, 2015 March 31, 2014
(a) Rental advance 25,156 29,458
(b) Deposits 63,536 6,915
(c) Software under application development stage 9,211 27,750
Total 97,903 64,123 </t>
  </si>
  <si>
    <t>Accounts payable and accrued liabilities (Tables)</t>
  </si>
  <si>
    <t>Statutory liabilities (Tables)</t>
  </si>
  <si>
    <t>Income tax and other statutory liabilities</t>
  </si>
  <si>
    <t>Short term borrowings and long term debt (Tables)</t>
  </si>
  <si>
    <t>Short term loans</t>
  </si>
  <si>
    <t xml:space="preserve">12. Short-term loans &amp; current portion of long-term debt
Short term loans and borrowings as at March 31comprises of the following:
Particulars As at As at
March 31, 2015 March 31, 2014
(a) Bank overdraft 4 172,122 218,816
(b) Loan against bank deposit - 129,210
(c) Secured loan 196 -
(d) Unsecured loan 23,469 -
(e) Current portion of long-term debt 22,056 8,998
Total 217,843 357,024
4 </t>
  </si>
  <si>
    <t>Long-term debt (Tables)</t>
  </si>
  <si>
    <t>Long-term debt as at March 31 comprise of the following:
Particulars As at As at
March 31, 2015 March 31, 2014
(a) Secured loans 5 279,161 3,233
(b) Vehicle loans 6 22,838 26,630
(c) Unsecured Loan - -
301,999 29,863
(d) Current portion of long-term debt (22,056) (8,998)
Total 279,943 20,865
5 6</t>
  </si>
  <si>
    <t>Maturity of long-term debt outstanding</t>
  </si>
  <si>
    <t xml:space="preserve">The scheduled aggregate maturity of long-term debt outstanding as at March 31 is as follows:
Particulars
2016 22,056
2017 24,882
2018 25,757
2019 27,303
2020 25,620
Thereafter 176,381
Total long term debt 301,999 </t>
  </si>
  <si>
    <t>Other current liabilities (Tables)</t>
  </si>
  <si>
    <t>Income taxes (Tables)</t>
  </si>
  <si>
    <t>15. Income taxes
Income taxes for the years ended March 31 comprise of the following:
Particulars For the period ended For the period ended
March 31, 2015 March 31, 2014
(a) Current tax expense (33,273) -
(b) Prior period taxes (19,431) (1,968)
(c) Deferred tax expense/(benefit) 35,831 (7,904)
Total income tax expense (16,873) (9,872)</t>
  </si>
  <si>
    <t>Components of deferred tax assets and liabilities</t>
  </si>
  <si>
    <t xml:space="preserve">The components of deferred tax assets and liabilities as at March 31are as follows:
Particulars
2015 2014
Deferred tax asset arising from tax effect of:
Operating losses - 86,427
Deductible temporary differences - 1,558
Minimum alternate tax 7 30,681 31,011
Less: Valuation allowance - (118,996)
Deferred tax asset, net 30,681 Nil
Deferred tax liability arising from tax effect of: (26,615) 32,275
Property, plant and equipment (non-current)
Deferred tax asset, net 4,066 -
Deferred tax liabilities - 32,275
The net change during the financial year 2014 - 15 in valuation allowance: 118,996
7 </t>
  </si>
  <si>
    <t>A reconciliation of expected income tax expense</t>
  </si>
  <si>
    <t xml:space="preserve">Income tax expense compared to Statutory expectations
A reconciliation of expected income tax expense to the actual tax expense for the years ended March 31 is as follows:
Particulars 2015 2014
Income before income taxes 158,891 92,411
Theoretical income-tax expense 73,985 65,859
Add/(deduct) effect of:
(a) Unrecognized income-tax benefits (35,412) (54,017)
(b) Other items (2,269) -
(c) Adjustments of income-tax for prior periods (19,431) (1,968)
Total income-tax expense 16,873 9,873 </t>
  </si>
  <si>
    <t>Other non-current liabilities (Tables)</t>
  </si>
  <si>
    <t>Matrimonial service income (Tables)</t>
  </si>
  <si>
    <t>Particulars For the Year ended
2015 2014
(a) Profile Registration and Event Incomes 712,290 768,243
(b) Sponsorship Income and advertisement Income 197,168 148,154
(c) Sale of space or time slot - Television series 89,341 78,291
(d) Sale of products (magazines) 2,085 7,303
Total 1,000,884 1,001,991</t>
  </si>
  <si>
    <t>Matrimonial service expenses (Tables)</t>
  </si>
  <si>
    <t>Particulars For the Year ended
2015 2014
(a) Event expenses 135,892 152,306
(b) Production and telecast expenses - Television series 148,080 170,869
(c) Publication expenses 59,979 87,953
(d) ARC commission 18,762 21,780
(e) Amortization of film cost 19,209 10,249
Total 381,922 443,157</t>
  </si>
  <si>
    <t>General and administrative expenses (Tables)</t>
  </si>
  <si>
    <t xml:space="preserve">Particulars For the Year ended
2015 2014
(a) Lease expenses 44,159 29,233
(b) Repairs and maintenance 21,626 23,184
(c) Insurance charges 572 1,176
(d) Electricity charges 10,660 9,543
(e) Audit fees 10,636 10,770
(f) Filing charges 29,891 -
(g) Bank charges 9,113 8,979
(h) Bad debts 47,157 569
(i) Travelling and conveyance 14,425 18,321
(j) Professional charges 72,435 65,977
(k) Printing and stationery 4,872 8,585
(l) Telephone, courier and postage 24,386 28,621
(m) Security charges 4,320 2,770
(n) Business promotion expenses 228,367 48,905
(o) Rates and taxes 1,802 -
(q) Event management - 3,200
(r) Software license - 60,000
(t) Others 13,362 21,190
Total 537,783 341,023 </t>
  </si>
  <si>
    <t>Earnings / (loss) per share (EPS) (Tables)</t>
  </si>
  <si>
    <t xml:space="preserve">Particulars For the Year ended
2015 2014
(a) Net income/(loss) 41,934 (4,121)
(b) Weighted average number of equity shares outstanding 8 41,939,585 40,732,187
Earnings/(loss) per share - basic and diluted 0.0010 (0.0001)
8 </t>
  </si>
  <si>
    <t>Related party disclosures (Tables)</t>
  </si>
  <si>
    <t>Transactions with related parties</t>
  </si>
  <si>
    <t xml:space="preserve">(b) Transactions with related parties
Transactions during the year ending March 31
Particulars KMP and Relative of KMP Entity in which KMP has control
2015 2014 2015 2014
Transactions
Advances given for business purposes 296,272 118,010 - -
Settlement of advances given for business purposes 206,187 94,558 - -
Unsecured loans received - 54,767 - -
Unsecured loans given (Net of receipt) - - - 153,500
Repayment of unsecured loans 36,827 110,376 - -
Closing balances
Advances given for business purposes (debit balance) 158,378 70,922 - -
Unsecured loans received (credit balance) 9 244,311 291,961 - -
Unsecured loans given - - - 153,500
9 </t>
  </si>
  <si>
    <t>Goodwill (Tables)</t>
  </si>
  <si>
    <t>Particulars
Goodwill 10 679,948
Add: Adjustment in additional acquisition and translation reserve 5,059
Balance as at March 31, 2015 685,007
10
Goodwill represents the excess of the purchase price over the fair value of the net tangible and intangible assets acquired in a business combination. It is assigned to reporting units as of the acquisition date. As per ASC 805-20-55-6, the value of an acquired intangible asset which are not identifiable as of the acquisition date is subsumed into Goodwill. The assets and liabilities are acquired at book value as there is no significant deviation from fair value. There are no related contingent consideration arised.
The Companys annual goodwill impairment test resulted in no impairment charges.</t>
  </si>
  <si>
    <t>Employee Benefits (Tables)</t>
  </si>
  <si>
    <t>Obligations towards gratuity and weighted average assumptions</t>
  </si>
  <si>
    <t>Defined benefit plan
The liability recognized in the balance sheets as at March 31 is as follows. The obligations are unfunded as on the dates of balance sheets.
Particulars As at March 31
2015 2014
(a) Gratuity liability recognized in the balance sheet 16,257 13,867</t>
  </si>
  <si>
    <t>Weighted average assumptions used to determine net gratuity cost and benefit obligations</t>
  </si>
  <si>
    <t>Weighted average assumptions used to determine net gratuity cost and benefit obligations:
For the Year ended
Particulars 2015 2014
(a) Discount rate 7.80% p.a. 8.50% p.a.
(b) Long-term rate of compensation increase 7.50% p.a. 10.00% p.a.
(c) Rate of return on plan assets N.A. N.A.</t>
  </si>
  <si>
    <t>General (Details Narrative)</t>
  </si>
  <si>
    <t>KM Wedding Events Management Private Limited Ownership</t>
  </si>
  <si>
    <t>58.33%</t>
  </si>
  <si>
    <t>Significant Accounting Policies - Depreciation and amortization (Details)</t>
  </si>
  <si>
    <t>Vehicles</t>
  </si>
  <si>
    <t>11 years</t>
  </si>
  <si>
    <t>Computers &amp; peripherals</t>
  </si>
  <si>
    <t>6 years</t>
  </si>
  <si>
    <t>Furniture and Fixtures</t>
  </si>
  <si>
    <t>10 years</t>
  </si>
  <si>
    <t>Office Equipments</t>
  </si>
  <si>
    <t>7 years</t>
  </si>
  <si>
    <t>Leasehold improvements</t>
  </si>
  <si>
    <t>Plant &amp; Machinery</t>
  </si>
  <si>
    <t>5 years</t>
  </si>
  <si>
    <t>Minimum</t>
  </si>
  <si>
    <t>Software</t>
  </si>
  <si>
    <t>3 years</t>
  </si>
  <si>
    <t>Maximum</t>
  </si>
  <si>
    <t>Significant Accounting Policies (Details Narrative)</t>
  </si>
  <si>
    <t>Mar. 31, 2015USD ($)shares</t>
  </si>
  <si>
    <t>Mar. 31, 2014USD ($)</t>
  </si>
  <si>
    <t>Acquisition of shares KM Wedding</t>
  </si>
  <si>
    <t>Acquistion of KM Wedding shares | shares</t>
  </si>
  <si>
    <t>Exchange rate, Indian rupees to one US dollar</t>
  </si>
  <si>
    <t>Average exchange rates</t>
  </si>
  <si>
    <t>Maximum salary per month, to receive benefits</t>
  </si>
  <si>
    <t>Predetermined employer contribution</t>
  </si>
  <si>
    <t>4.75%</t>
  </si>
  <si>
    <t>Cash and cash equivalents - Cash and cash equivalents (Details) - USD ($)</t>
  </si>
  <si>
    <t>Cash on hand</t>
  </si>
  <si>
    <t>Balance with banks on current accounts</t>
  </si>
  <si>
    <t>Accounts receivable - Accounts receivable (Details) - USD ($)</t>
  </si>
  <si>
    <t>Customers (trade)</t>
  </si>
  <si>
    <t>Other current assets - Other current assets (Details) - USD ($)</t>
  </si>
  <si>
    <t>Event advances</t>
  </si>
  <si>
    <t>Staff advances</t>
  </si>
  <si>
    <t>Advance tax (net of provision for income tax)</t>
  </si>
  <si>
    <t>Loans and advances</t>
  </si>
  <si>
    <t>Interest accrued on Bank deposits</t>
  </si>
  <si>
    <t>Prepaid expenses</t>
  </si>
  <si>
    <t>Long term investments - Long term investments (Details) - USD ($)</t>
  </si>
  <si>
    <t>Bank deposits</t>
  </si>
  <si>
    <t>Bank deposit interest rate</t>
  </si>
  <si>
    <t>9.10%</t>
  </si>
  <si>
    <t>Property, plant and equipment, net - Property, plant and equipment (Details) - USD ($)</t>
  </si>
  <si>
    <t>Gross carrying value</t>
  </si>
  <si>
    <t>Computers &amp; Peripherals</t>
  </si>
  <si>
    <t>Furniture &amp; Fixtures</t>
  </si>
  <si>
    <t>Accumulated depreciation</t>
  </si>
  <si>
    <t>Net carrying value</t>
  </si>
  <si>
    <t>Property, plant and equipment, net - Operating lease expenses (Details) - USD ($)</t>
  </si>
  <si>
    <t>Lease Expenses</t>
  </si>
  <si>
    <t>Intangible assets, net - Intangible assets (Details) - USD ($)</t>
  </si>
  <si>
    <t>Accumulated amortization</t>
  </si>
  <si>
    <t>Intangible assets, net - Amortization expense for intangible assets (Details)</t>
  </si>
  <si>
    <t>Mar. 31, 2015USD ($)</t>
  </si>
  <si>
    <t>Amortization expense, Intangible assets</t>
  </si>
  <si>
    <t>Total amortization expense</t>
  </si>
  <si>
    <t>Intangible assets, net (Details Narrative) - USD ($)</t>
  </si>
  <si>
    <t>Depreciation and amortization, intangible assets</t>
  </si>
  <si>
    <t>Other non-current assets - Other non-current assets (Details) - USD ($)</t>
  </si>
  <si>
    <t>Rental advance</t>
  </si>
  <si>
    <t>Deposits</t>
  </si>
  <si>
    <t>Software under application development stage</t>
  </si>
  <si>
    <t>Accounts payable and accrued liabilities - Accounts payable and accrued liabilities (Details) - USD ($)</t>
  </si>
  <si>
    <t>Accounts payable</t>
  </si>
  <si>
    <t>Salary payable</t>
  </si>
  <si>
    <t>Current portion of provision for gratuity</t>
  </si>
  <si>
    <t>General and administrative expenses payable</t>
  </si>
  <si>
    <t>Income tax and other statutory liabilities: - Income tax and other statutory liabilities (Details) - USD ($)</t>
  </si>
  <si>
    <t>Income Tax Disclosure [Abstract]</t>
  </si>
  <si>
    <t>Service tax</t>
  </si>
  <si>
    <t>Provident fund</t>
  </si>
  <si>
    <t>Employees state insurance</t>
  </si>
  <si>
    <t>Professional tax</t>
  </si>
  <si>
    <t>Tax deducted at sources</t>
  </si>
  <si>
    <t>Income tax (net of advance tax)</t>
  </si>
  <si>
    <t>Short term borrowings and long term debt - Short term loans (Details) - USD ($)</t>
  </si>
  <si>
    <t>Bank overdraft</t>
  </si>
  <si>
    <t>Loan against Bank deposit</t>
  </si>
  <si>
    <t>Secured loan</t>
  </si>
  <si>
    <t>Unsecured loan</t>
  </si>
  <si>
    <t>Current portion of long-term debt</t>
  </si>
  <si>
    <t>Short term borrowings and long term debt - Long-term debt (Details) - USD ($)</t>
  </si>
  <si>
    <t>Secured loans</t>
  </si>
  <si>
    <t>Vehicle loans</t>
  </si>
  <si>
    <t>Unsecured Loan</t>
  </si>
  <si>
    <t>Total particular long term debt</t>
  </si>
  <si>
    <t>Long term interest rate, minimum</t>
  </si>
  <si>
    <t>11.00%</t>
  </si>
  <si>
    <t>Long term interest rate, maximum</t>
  </si>
  <si>
    <t>16.00%</t>
  </si>
  <si>
    <t>Long-term debt (Details Narrative) - Mar. 31, 2015 - USD ($)</t>
  </si>
  <si>
    <t>Term loan from ICICI Bank</t>
  </si>
  <si>
    <t>Recognized liability under secured loan</t>
  </si>
  <si>
    <t>Interest base rate plus margin</t>
  </si>
  <si>
    <t>1.75%</t>
  </si>
  <si>
    <t>Total outstanding amount towards debt arrangement</t>
  </si>
  <si>
    <t>Carrying Amount of outstanding debt</t>
  </si>
  <si>
    <t>Long-term debt - Maturity of long-term debt outstanding (Details)</t>
  </si>
  <si>
    <t>Thereafter</t>
  </si>
  <si>
    <t>Total long term debt</t>
  </si>
  <si>
    <t>Other current liabilities - Other current liabilities (Details) - USD ($)</t>
  </si>
  <si>
    <t>Unearned revenues (i.e. billings in excess of revenue)</t>
  </si>
  <si>
    <t>Advances received</t>
  </si>
  <si>
    <t>Income taxes (Details) - USD ($)</t>
  </si>
  <si>
    <t>Current tax expense</t>
  </si>
  <si>
    <t>Prior period taxes</t>
  </si>
  <si>
    <t>Deferred tax expense/(benefit)</t>
  </si>
  <si>
    <t>Total income tax expense</t>
  </si>
  <si>
    <t>Deferred income taxes - Components of deferred tax assets and liabilities (Details) - USD ($)</t>
  </si>
  <si>
    <t>Deferred tax asset arising from tax effect of:</t>
  </si>
  <si>
    <t>Operating losses</t>
  </si>
  <si>
    <t>Deductible temporary differences</t>
  </si>
  <si>
    <t>Minimum alternate tax</t>
  </si>
  <si>
    <t>Less: Valuation allowance</t>
  </si>
  <si>
    <t>Deferred tax asset, net</t>
  </si>
  <si>
    <t>Deferred tax liability arising from tax effect of:</t>
  </si>
  <si>
    <t>Property, plant and equipment (non-current)</t>
  </si>
  <si>
    <t>The net change during the financial year 2014 - 15 in valuation allowance:</t>
  </si>
  <si>
    <t>Reconciliation of expected income tax expense - USD ($)</t>
  </si>
  <si>
    <t>Income before income taxes</t>
  </si>
  <si>
    <t>Theoretical income-tax expense</t>
  </si>
  <si>
    <t>Unrecognized income-tax benefits</t>
  </si>
  <si>
    <t>Other items</t>
  </si>
  <si>
    <t>Adjustments of income-tax for prior periods</t>
  </si>
  <si>
    <t>Total income-tax expense</t>
  </si>
  <si>
    <t>Other non-current liabilities - Other non-current liabilities (Details) - USD ($)</t>
  </si>
  <si>
    <t>Trade Deposits</t>
  </si>
  <si>
    <t>Provision for gratuity</t>
  </si>
  <si>
    <t>Common Stock (Details Narrative) - $ / shares</t>
  </si>
  <si>
    <t>Common stock, authorized</t>
  </si>
  <si>
    <t>Common stock, issued</t>
  </si>
  <si>
    <t>Common stock issued for noncash consideration, per share</t>
  </si>
  <si>
    <t>Common stock issued for consideration other than cash, shares</t>
  </si>
  <si>
    <t>Preferred stock, authorized</t>
  </si>
  <si>
    <t>Preferred stock, par value</t>
  </si>
  <si>
    <t>Preferred stock, issued</t>
  </si>
  <si>
    <t>$0.05 per share</t>
  </si>
  <si>
    <t>$ .05</t>
  </si>
  <si>
    <t>$0.20 per share</t>
  </si>
  <si>
    <t>$ .20</t>
  </si>
  <si>
    <t>Option to purchase additional shares, price per share</t>
  </si>
  <si>
    <t>$ .40</t>
  </si>
  <si>
    <t>$0.30 per share</t>
  </si>
  <si>
    <t>$ .30</t>
  </si>
  <si>
    <t>$0.30 per share for consideration other than cash</t>
  </si>
  <si>
    <t>Matrimonial service income - Matrimonial service income (Details) - USD ($)</t>
  </si>
  <si>
    <t>Profile Registration and Event Incomes</t>
  </si>
  <si>
    <t>Sponsorship Income and advertisement Income</t>
  </si>
  <si>
    <t>Sale of space or time slot - Television series</t>
  </si>
  <si>
    <t>Sale of products (magazines)</t>
  </si>
  <si>
    <t>Matrimonial service expenses - Matrimonial service expenses (Details) - USD ($)</t>
  </si>
  <si>
    <t>Event expenses</t>
  </si>
  <si>
    <t>Production and telecast expenses - Television series</t>
  </si>
  <si>
    <t>Publication expenses</t>
  </si>
  <si>
    <t>ARC commission</t>
  </si>
  <si>
    <t>Amortisation of film cost</t>
  </si>
  <si>
    <t>General and administrative expenses - General and administrative expenses (Details) - USD ($)</t>
  </si>
  <si>
    <t>Lease expenses</t>
  </si>
  <si>
    <t>Repairs &amp; Maintenance</t>
  </si>
  <si>
    <t>Insurance charges</t>
  </si>
  <si>
    <t>Electricity charges</t>
  </si>
  <si>
    <t>Audit fees</t>
  </si>
  <si>
    <t>Filing charges</t>
  </si>
  <si>
    <t>Bank charges</t>
  </si>
  <si>
    <t>Travelling and conveyance</t>
  </si>
  <si>
    <t>Professional charges</t>
  </si>
  <si>
    <t>Printing &amp; Stationery</t>
  </si>
  <si>
    <t>Telephone, Courier &amp; Postage</t>
  </si>
  <si>
    <t>Security charges</t>
  </si>
  <si>
    <t>Rates and taxes</t>
  </si>
  <si>
    <t>Event Management</t>
  </si>
  <si>
    <t>Software License</t>
  </si>
  <si>
    <t>Others</t>
  </si>
  <si>
    <t>Earnings / (loss) per share (EPS) - Earnings / (loss) per share (EPS) (Details) - USD ($)</t>
  </si>
  <si>
    <t>Net income / (loss)</t>
  </si>
  <si>
    <t>Weighted average number of equity shares outstanding</t>
  </si>
  <si>
    <t>Related party disclosures - Transactions with related parties (Details) - USD ($)</t>
  </si>
  <si>
    <t>KMP and Relative of KMP</t>
  </si>
  <si>
    <t>Transactions</t>
  </si>
  <si>
    <t>Advances given for business purposes</t>
  </si>
  <si>
    <t>Settlement of advances given for business purposes</t>
  </si>
  <si>
    <t>Unsecured loans received</t>
  </si>
  <si>
    <t>Unsecured loans given (Net of receipt)</t>
  </si>
  <si>
    <t>Repayment of unsecured loans</t>
  </si>
  <si>
    <t>Closing balances</t>
  </si>
  <si>
    <t>Advances given for business purposes (debit balance)</t>
  </si>
  <si>
    <t>Unsecured loans received (credit balance)</t>
  </si>
  <si>
    <t>Unsecured Loans given</t>
  </si>
  <si>
    <t>Entity in which KMP has control</t>
  </si>
  <si>
    <t>Goodwill - Goodwill (Details) - Mar. 31, 2015 - USD ($)</t>
  </si>
  <si>
    <t>Goodwill acquired in new subsidiary</t>
  </si>
  <si>
    <t>Add: Adjustment in additional acquisition and translation reserve</t>
  </si>
  <si>
    <t>Goodwill, Ending Balance</t>
  </si>
  <si>
    <t>Goodwill (Details Narrative)</t>
  </si>
  <si>
    <t>1 Months Ended</t>
  </si>
  <si>
    <t>Apr. 30, 2013</t>
  </si>
  <si>
    <t>Acquired interest of KM Wedding Events Management Private Limited</t>
  </si>
  <si>
    <t>55.32%</t>
  </si>
  <si>
    <t>Employee Benefits - Obligations towards gratuity and weighted average assumptions (Details) - USD ($)</t>
  </si>
  <si>
    <t>Gratuity liability recognised in the balance sheet</t>
  </si>
  <si>
    <t>Weighted average assumptions used to determine net gratuity cost and benefit obligations:</t>
  </si>
  <si>
    <t>Discount rate</t>
  </si>
  <si>
    <t>7.80%</t>
  </si>
  <si>
    <t>8.50%</t>
  </si>
  <si>
    <t>Long-term rate of compensation increase</t>
  </si>
  <si>
    <t>7.50%</t>
  </si>
  <si>
    <t>10.00%</t>
  </si>
  <si>
    <t>Rate of return on plan asse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91768</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21</v>
      </c>
    </row>
    <row spans="1:4" r="13">
      <c s="4" t="s" r="A13">
        <v>22</v>
      </c>
      <c s="4" t="s" r="B13">
        <v>23</v>
      </c>
    </row>
    <row spans="1:4" r="14">
      <c s="4" t="s" r="A14">
        <v>24</v>
      </c>
      <c s="6" t="n" r="D14">
        <v>4329982</v>
      </c>
    </row>
    <row spans="1:4" r="15">
      <c s="4" t="s" r="A15">
        <v>25</v>
      </c>
      <c s="5" t="n" r="C15">
        <v>42096160</v>
      </c>
    </row>
    <row spans="1:4" r="16">
      <c s="4" t="s" r="A16">
        <v>26</v>
      </c>
      <c s="4" t="s" r="B16">
        <v>27</v>
      </c>
    </row>
    <row spans="1:4" r="17">
      <c s="4" t="s" r="A17">
        <v>28</v>
      </c>
      <c s="5" t="n"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2</v>
      </c>
      <c s="2" t="s" r="B1">
        <v>1</v>
      </c>
    </row>
    <row spans="1:2" r="2">
      <c s="2" t="s" r="B2">
        <v>2</v>
      </c>
    </row>
    <row spans="1:2" r="3">
      <c s="3" t="s" r="A3">
        <v>169</v>
      </c>
    </row>
    <row spans="1:2" r="4">
      <c s="4" t="s" r="A4">
        <v>32</v>
      </c>
      <c s="4" t="s"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33</v>
      </c>
      <c s="2" t="s" r="B1">
        <v>1</v>
      </c>
    </row>
    <row spans="1:2" r="2">
      <c s="2" t="s" r="B2">
        <v>2</v>
      </c>
    </row>
    <row spans="1:2" r="3">
      <c s="3" t="s" r="A3">
        <v>165</v>
      </c>
    </row>
    <row spans="1:2" r="4">
      <c s="4" t="s" r="A4">
        <v>33</v>
      </c>
      <c s="4" t="s"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4</v>
      </c>
      <c s="2" t="s" r="B1">
        <v>1</v>
      </c>
    </row>
    <row spans="1:2" r="2">
      <c s="2" t="s" r="B2">
        <v>2</v>
      </c>
    </row>
    <row spans="1:2" r="3">
      <c s="3" t="s" r="A3">
        <v>172</v>
      </c>
    </row>
    <row spans="1:2" r="4">
      <c s="4" t="s" r="A4">
        <v>34</v>
      </c>
      <c s="4" t="s"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38</v>
      </c>
      <c s="2" t="s" r="B1">
        <v>1</v>
      </c>
    </row>
    <row spans="1:2" r="2">
      <c s="2" t="s" r="B2">
        <v>2</v>
      </c>
    </row>
    <row spans="1:2" r="3">
      <c s="3" t="s" r="A3">
        <v>177</v>
      </c>
    </row>
    <row spans="1:2" r="4">
      <c s="4" t="s" r="A4">
        <v>38</v>
      </c>
      <c s="4" t="s"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9</v>
      </c>
      <c s="2" t="s" r="B1">
        <v>1</v>
      </c>
    </row>
    <row spans="1:2" r="2">
      <c s="2" t="s" r="B2">
        <v>2</v>
      </c>
    </row>
    <row spans="1:2" r="3">
      <c s="3" t="s" r="A3">
        <v>179</v>
      </c>
    </row>
    <row spans="1:2" r="4">
      <c s="4" t="s" r="A4">
        <v>39</v>
      </c>
      <c s="4" t="s"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43</v>
      </c>
      <c s="2" t="s" r="B1">
        <v>1</v>
      </c>
    </row>
    <row spans="1:2" r="2">
      <c s="2" t="s" r="B2">
        <v>2</v>
      </c>
    </row>
    <row spans="1:2" r="3">
      <c s="3" t="s" r="A3">
        <v>172</v>
      </c>
    </row>
    <row spans="1:2" r="4">
      <c s="4" t="s" r="A4">
        <v>43</v>
      </c>
      <c s="4" t="s"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47</v>
      </c>
      <c s="2" t="s" r="B1">
        <v>1</v>
      </c>
    </row>
    <row spans="1:2" r="2">
      <c s="2" t="s" r="B2">
        <v>2</v>
      </c>
    </row>
    <row spans="1:2" r="3">
      <c s="3" t="s" r="A3">
        <v>182</v>
      </c>
    </row>
    <row spans="1:2" r="4">
      <c s="4" t="s" r="A4">
        <v>47</v>
      </c>
      <c s="4" t="s"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48</v>
      </c>
      <c s="2" t="s" r="B1">
        <v>1</v>
      </c>
    </row>
    <row spans="1:2" r="2">
      <c s="2" t="s" r="B2">
        <v>2</v>
      </c>
    </row>
    <row spans="1:2" r="3">
      <c s="3" t="s" r="A3">
        <v>184</v>
      </c>
    </row>
    <row spans="1:2" r="4">
      <c s="4" t="s" r="A4">
        <v>48</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6</v>
      </c>
      <c s="2" t="s" r="B1">
        <v>1</v>
      </c>
    </row>
    <row spans="1:2" r="2">
      <c s="2" t="s" r="B2">
        <v>2</v>
      </c>
    </row>
    <row spans="1:2" r="3">
      <c s="3" t="s" r="A3">
        <v>175</v>
      </c>
    </row>
    <row spans="1:2" r="4">
      <c s="4" t="s" r="A4">
        <v>187</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97960</v>
      </c>
      <c s="6" t="n" r="C3">
        <v>88616</v>
      </c>
    </row>
    <row spans="1:3" r="4">
      <c s="4" t="s" r="A4">
        <v>33</v>
      </c>
      <c s="5" t="n" r="B4">
        <v>551575</v>
      </c>
      <c s="5" t="n" r="C4">
        <v>278857</v>
      </c>
    </row>
    <row spans="1:3" r="5">
      <c s="4" t="s" r="A5">
        <v>34</v>
      </c>
      <c s="5" t="n" r="B5">
        <v>603314</v>
      </c>
      <c s="5" t="n" r="C5">
        <v>507830</v>
      </c>
    </row>
    <row spans="1:3" r="6">
      <c s="4" t="s" r="A6">
        <v>35</v>
      </c>
      <c s="6" t="n" r="B6">
        <v>1252849</v>
      </c>
      <c s="5" t="n" r="C6">
        <v>875303</v>
      </c>
    </row>
    <row spans="1:3" r="7">
      <c s="3" t="s" r="A7">
        <v>36</v>
      </c>
    </row>
    <row spans="1:3" r="8">
      <c s="4" t="s" r="A8">
        <v>37</v>
      </c>
      <c s="5" t="n" r="C8">
        <v>135000</v>
      </c>
    </row>
    <row spans="1:3" r="9">
      <c s="4" t="s" r="A9">
        <v>38</v>
      </c>
      <c s="6" t="n" r="B9">
        <v>124073</v>
      </c>
      <c s="5" t="n" r="C9">
        <v>133616</v>
      </c>
    </row>
    <row spans="1:3" r="10">
      <c s="4" t="s" r="A10">
        <v>39</v>
      </c>
      <c s="5" t="n" r="B10">
        <v>22465</v>
      </c>
      <c s="5" t="n" r="C10">
        <v>1173</v>
      </c>
    </row>
    <row spans="1:3" r="11">
      <c s="4" t="s" r="A11">
        <v>40</v>
      </c>
      <c s="5" t="n" r="B11">
        <v>685007</v>
      </c>
      <c s="5" t="n" r="C11">
        <v>687139</v>
      </c>
    </row>
    <row spans="1:3" r="12">
      <c s="4" t="s" r="A12">
        <v>41</v>
      </c>
      <c s="5" t="n" r="B12">
        <v>12289</v>
      </c>
      <c s="6" t="n" r="C12">
        <v>19566</v>
      </c>
    </row>
    <row spans="1:3" r="13">
      <c s="4" t="s" r="A13">
        <v>42</v>
      </c>
      <c s="5" t="n" r="B13">
        <v>4066</v>
      </c>
    </row>
    <row spans="1:3" r="14">
      <c s="4" t="s" r="A14">
        <v>43</v>
      </c>
      <c s="5" t="n" r="B14">
        <v>97903</v>
      </c>
      <c s="6" t="n" r="C14">
        <v>64123</v>
      </c>
    </row>
    <row spans="1:3" r="15">
      <c s="4" t="s" r="A15">
        <v>44</v>
      </c>
      <c s="5" t="n" r="B15">
        <v>945803</v>
      </c>
      <c s="5" t="n" r="C15">
        <v>1040617</v>
      </c>
    </row>
    <row spans="1:3" r="16">
      <c s="4" t="s" r="A16">
        <v>45</v>
      </c>
      <c s="5" t="n" r="B16">
        <v>2198652</v>
      </c>
      <c s="5" t="n" r="C16">
        <v>1915920</v>
      </c>
    </row>
    <row spans="1:3" r="17">
      <c s="3" t="s" r="A17">
        <v>46</v>
      </c>
    </row>
    <row spans="1:3" r="18">
      <c s="4" t="s" r="A18">
        <v>47</v>
      </c>
      <c s="5" t="n" r="B18">
        <v>190087</v>
      </c>
      <c s="5" t="n" r="C18">
        <v>121324</v>
      </c>
    </row>
    <row spans="1:3" r="19">
      <c s="4" t="s" r="A19">
        <v>48</v>
      </c>
      <c s="5" t="n" r="B19">
        <v>247731</v>
      </c>
      <c s="5" t="n" r="C19">
        <v>135485</v>
      </c>
    </row>
    <row spans="1:3" r="20">
      <c s="4" t="s" r="A20">
        <v>49</v>
      </c>
      <c s="5" t="n" r="B20">
        <v>217843</v>
      </c>
      <c s="5" t="n" r="C20">
        <v>357024</v>
      </c>
    </row>
    <row spans="1:3" r="21">
      <c s="4" t="s" r="A21">
        <v>50</v>
      </c>
      <c s="5" t="n" r="B21">
        <v>85933</v>
      </c>
      <c s="5" t="n" r="C21">
        <v>221040</v>
      </c>
    </row>
    <row spans="1:3" r="22">
      <c s="4" t="s" r="A22">
        <v>51</v>
      </c>
      <c s="5" t="n" r="B22">
        <v>140796</v>
      </c>
      <c s="5" t="n" r="C22">
        <v>258399</v>
      </c>
    </row>
    <row spans="1:3" r="23">
      <c s="4" t="s" r="A23">
        <v>52</v>
      </c>
      <c s="5" t="n" r="B23">
        <v>882390</v>
      </c>
      <c s="5" t="n" r="C23">
        <v>1093272</v>
      </c>
    </row>
    <row spans="1:3" r="24">
      <c s="3" t="s" r="A24">
        <v>53</v>
      </c>
    </row>
    <row spans="1:3" r="25">
      <c s="4" t="s" r="A25">
        <v>54</v>
      </c>
      <c s="6" t="n" r="B25">
        <v>279943</v>
      </c>
      <c s="5" t="n" r="C25">
        <v>20865</v>
      </c>
    </row>
    <row spans="1:3" r="26">
      <c s="4" t="s" r="A26">
        <v>55</v>
      </c>
      <c s="5" t="n" r="C26">
        <v>32275</v>
      </c>
    </row>
    <row spans="1:3" r="27">
      <c s="4" t="s" r="A27">
        <v>56</v>
      </c>
      <c s="6" t="n" r="B27">
        <v>20412</v>
      </c>
      <c s="5" t="n" r="C27">
        <v>18813</v>
      </c>
    </row>
    <row spans="1:3" r="28">
      <c s="4" t="s" r="A28">
        <v>57</v>
      </c>
      <c s="5" t="n" r="B28">
        <v>300355</v>
      </c>
      <c s="5" t="n" r="C28">
        <v>71953</v>
      </c>
    </row>
    <row spans="1:3" r="29">
      <c s="3" t="s" r="A29">
        <v>58</v>
      </c>
    </row>
    <row spans="1:3" r="30">
      <c s="4" t="s" r="A30">
        <v>59</v>
      </c>
      <c s="5" t="n" r="B30">
        <v>42096</v>
      </c>
      <c s="5" t="n" r="C30">
        <v>41646</v>
      </c>
    </row>
    <row spans="1:3" r="31">
      <c s="4" t="s" r="A31">
        <v>60</v>
      </c>
      <c s="5" t="n" r="B31">
        <v>1165712</v>
      </c>
      <c s="5" t="n" r="C31">
        <v>1031162</v>
      </c>
    </row>
    <row spans="1:3" r="32">
      <c s="4" t="s" r="A32">
        <v>61</v>
      </c>
      <c s="5" t="n" r="B32">
        <v>-228981</v>
      </c>
      <c s="5" t="n" r="C32">
        <v>-268403</v>
      </c>
    </row>
    <row spans="1:3" r="33">
      <c s="4" t="s" r="A33">
        <v>62</v>
      </c>
      <c s="5" t="n" r="B33">
        <v>978827</v>
      </c>
      <c s="5" t="n" r="C33">
        <v>804405</v>
      </c>
    </row>
    <row spans="1:3" r="34">
      <c s="4" t="s" r="A34">
        <v>63</v>
      </c>
      <c s="5" t="n" r="B34">
        <v>37080</v>
      </c>
      <c s="5" t="n" r="C34">
        <v>-53710</v>
      </c>
    </row>
    <row spans="1:3" r="35">
      <c s="4" t="s" r="A35">
        <v>64</v>
      </c>
      <c s="5" t="n" r="B35">
        <v>1015907</v>
      </c>
      <c s="5" t="n" r="C35">
        <v>750695</v>
      </c>
    </row>
    <row spans="1:3" r="36">
      <c s="4" t="s" r="A36">
        <v>65</v>
      </c>
      <c s="6" t="n" r="B36">
        <v>2198652</v>
      </c>
      <c s="6" t="n" r="C36">
        <v>1915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54</v>
      </c>
      <c s="2" t="s" r="B1">
        <v>1</v>
      </c>
    </row>
    <row spans="1:2" r="2">
      <c s="2" t="s" r="B2">
        <v>2</v>
      </c>
    </row>
    <row spans="1:2" r="3">
      <c s="3" t="s" r="A3">
        <v>175</v>
      </c>
    </row>
    <row spans="1:2" r="4">
      <c s="4" t="s" r="A4">
        <v>54</v>
      </c>
      <c s="4" t="s"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51</v>
      </c>
      <c s="2" t="s" r="B1">
        <v>1</v>
      </c>
    </row>
    <row spans="1:2" r="2">
      <c s="2" t="s" r="B2">
        <v>2</v>
      </c>
    </row>
    <row spans="1:2" r="3">
      <c s="3" t="s" r="A3">
        <v>182</v>
      </c>
    </row>
    <row spans="1:2" r="4">
      <c s="4" t="s" r="A4">
        <v>51</v>
      </c>
      <c s="4" t="s"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0</v>
      </c>
      <c s="2" t="s" r="B1">
        <v>1</v>
      </c>
    </row>
    <row spans="1:2" r="2">
      <c s="2" t="s" r="B2">
        <v>2</v>
      </c>
    </row>
    <row spans="1:2" r="3">
      <c s="3" t="s" r="A3">
        <v>184</v>
      </c>
    </row>
    <row spans="1:2" r="4">
      <c s="4" t="s" r="A4">
        <v>90</v>
      </c>
      <c s="4" t="s"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56</v>
      </c>
      <c s="2" t="s" r="B1">
        <v>1</v>
      </c>
    </row>
    <row spans="1:2" r="2">
      <c s="2" t="s" r="B2">
        <v>2</v>
      </c>
    </row>
    <row spans="1:2" r="3">
      <c s="3" t="s" r="A3">
        <v>182</v>
      </c>
    </row>
    <row spans="1:2" r="4">
      <c s="4" t="s" r="A4">
        <v>56</v>
      </c>
      <c s="4" t="s"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97</v>
      </c>
      <c s="2" t="s" r="B1">
        <v>1</v>
      </c>
    </row>
    <row spans="1:2" r="2">
      <c s="2" t="s" r="B2">
        <v>2</v>
      </c>
    </row>
    <row spans="1:2" r="3">
      <c s="3" t="s" r="A3">
        <v>58</v>
      </c>
    </row>
    <row spans="1:2" r="4">
      <c s="4" t="s" r="A4">
        <v>97</v>
      </c>
      <c s="4" t="s"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73</v>
      </c>
      <c s="2" t="s" r="B1">
        <v>1</v>
      </c>
    </row>
    <row spans="1:2" r="2">
      <c s="2" t="s" r="B2">
        <v>2</v>
      </c>
    </row>
    <row spans="1:2" r="3">
      <c s="3" t="s" r="A3">
        <v>165</v>
      </c>
    </row>
    <row spans="1:2" r="4">
      <c s="4" t="s" r="A4">
        <v>73</v>
      </c>
      <c s="4" t="s"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78</v>
      </c>
      <c s="2" t="s" r="B1">
        <v>1</v>
      </c>
    </row>
    <row spans="1:2" r="2">
      <c s="2" t="s" r="B2">
        <v>2</v>
      </c>
    </row>
    <row spans="1:2" r="3">
      <c s="3" t="s" r="A3">
        <v>84</v>
      </c>
    </row>
    <row spans="1:2" r="4">
      <c s="4" t="s" r="A4">
        <v>78</v>
      </c>
      <c s="4" t="s"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81</v>
      </c>
      <c s="2" t="s" r="B1">
        <v>1</v>
      </c>
    </row>
    <row spans="1:2" r="2">
      <c s="2" t="s" r="B2">
        <v>2</v>
      </c>
    </row>
    <row spans="1:2" r="3">
      <c s="3" t="s" r="A3">
        <v>165</v>
      </c>
    </row>
    <row spans="1:2" r="4">
      <c s="4" t="s" r="A4">
        <v>81</v>
      </c>
      <c s="4" t="s"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6</v>
      </c>
      <c s="2" t="s" r="B1">
        <v>2</v>
      </c>
      <c s="2" t="s" r="C1">
        <v>30</v>
      </c>
    </row>
    <row spans="1:3" r="2">
      <c s="3" t="s" r="A2">
        <v>67</v>
      </c>
    </row>
    <row spans="1:3" r="3">
      <c s="4" t="s" r="A3">
        <v>68</v>
      </c>
      <c s="4" t="s" r="B3">
        <v>69</v>
      </c>
      <c s="4" t="s" r="C3">
        <v>69</v>
      </c>
    </row>
    <row spans="1:3" r="4">
      <c s="4" t="s" r="A4">
        <v>70</v>
      </c>
      <c s="5" t="n" r="B4">
        <v>42096160</v>
      </c>
      <c s="5" t="n" r="C4">
        <v>41646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40</v>
      </c>
      <c s="2" t="s" r="B1">
        <v>1</v>
      </c>
    </row>
    <row spans="1:2" r="2">
      <c s="2" t="s" r="B2">
        <v>2</v>
      </c>
    </row>
    <row spans="1:2" r="3">
      <c s="3" t="s" r="A3">
        <v>179</v>
      </c>
    </row>
    <row spans="1:2" r="4">
      <c s="4" t="s" r="A4">
        <v>40</v>
      </c>
      <c s="4" t="s" r="B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0</v>
      </c>
      <c s="2" t="s" r="B1">
        <v>1</v>
      </c>
    </row>
    <row spans="1:2" r="2">
      <c s="2" t="s" r="B2">
        <v>2</v>
      </c>
    </row>
    <row spans="1:2" r="3">
      <c s="3" t="s" r="A3">
        <v>165</v>
      </c>
    </row>
    <row spans="1:2" r="4">
      <c s="4" t="s" r="A4">
        <v>210</v>
      </c>
      <c s="4" t="s" r="B4">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2</v>
      </c>
      <c s="2" t="s" r="B1">
        <v>1</v>
      </c>
    </row>
    <row spans="1:2" r="2">
      <c s="2" t="s" r="B2">
        <v>2</v>
      </c>
    </row>
    <row spans="1:2" r="3">
      <c s="3" t="s" r="A3">
        <v>165</v>
      </c>
    </row>
    <row spans="1:2" r="4">
      <c s="4" t="s" r="A4">
        <v>212</v>
      </c>
      <c s="4" t="s" r="B4">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4</v>
      </c>
      <c s="2" t="s" r="B1">
        <v>1</v>
      </c>
    </row>
    <row spans="1:2" r="2">
      <c s="2" t="s" r="B2">
        <v>2</v>
      </c>
    </row>
    <row spans="1:2" r="3">
      <c s="3" t="s" r="A3">
        <v>184</v>
      </c>
    </row>
    <row spans="1:2" r="4">
      <c s="4" t="s" r="A4">
        <v>214</v>
      </c>
      <c s="4" t="s" r="B4">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5"/>
    <col customWidth="1" max="2" min="2" width="80"/>
  </cols>
  <sheetData>
    <row spans="1:2" r="1">
      <c s="1" t="s" r="A1">
        <v>216</v>
      </c>
      <c s="2" t="s" r="B1">
        <v>1</v>
      </c>
    </row>
    <row spans="1:2" r="2">
      <c s="2" t="s" r="B2">
        <v>2</v>
      </c>
    </row>
    <row spans="1:2" r="3">
      <c s="3" t="s" r="A3">
        <v>165</v>
      </c>
    </row>
    <row spans="1:2" r="4">
      <c s="4" t="s" r="A4">
        <v>217</v>
      </c>
      <c s="4" t="s" r="B4">
        <v>218</v>
      </c>
    </row>
    <row spans="1:2" r="5">
      <c s="4" t="s" r="A5">
        <v>219</v>
      </c>
      <c s="4" t="s" r="B5">
        <v>220</v>
      </c>
    </row>
    <row spans="1:2" r="6">
      <c s="4" t="s" r="A6">
        <v>221</v>
      </c>
      <c s="4" t="s" r="B6">
        <v>222</v>
      </c>
    </row>
    <row spans="1:2" r="7">
      <c s="4" t="s" r="A7">
        <v>223</v>
      </c>
      <c s="4" t="s" r="B7">
        <v>224</v>
      </c>
    </row>
    <row spans="1:2" r="8">
      <c s="4" t="s" r="A8">
        <v>32</v>
      </c>
      <c s="4" t="s" r="B8">
        <v>225</v>
      </c>
    </row>
    <row spans="1:2" r="9">
      <c s="4" t="s" r="A9">
        <v>33</v>
      </c>
      <c s="4" t="s" r="B9">
        <v>226</v>
      </c>
    </row>
    <row spans="1:2" r="10">
      <c s="4" t="s" r="A10">
        <v>227</v>
      </c>
      <c s="4" t="s" r="B10">
        <v>228</v>
      </c>
    </row>
    <row spans="1:2" r="11">
      <c s="4" t="s" r="A11">
        <v>229</v>
      </c>
      <c s="4" t="s" r="B11">
        <v>230</v>
      </c>
    </row>
    <row spans="1:2" r="12">
      <c s="4" t="s" r="A12">
        <v>231</v>
      </c>
      <c s="4" t="s" r="B12">
        <v>232</v>
      </c>
    </row>
    <row spans="1:2" r="13">
      <c s="4" t="s" r="A13">
        <v>82</v>
      </c>
      <c s="4" t="s" r="B13">
        <v>233</v>
      </c>
    </row>
    <row spans="1:2" r="14">
      <c s="4" t="s" r="A14">
        <v>40</v>
      </c>
      <c s="4" t="s" r="B14">
        <v>234</v>
      </c>
    </row>
    <row spans="1:2" r="15">
      <c s="4" t="s" r="A15">
        <v>90</v>
      </c>
      <c s="4" t="s" r="B15">
        <v>235</v>
      </c>
    </row>
    <row spans="1:2" r="16">
      <c s="4" t="s" r="A16">
        <v>236</v>
      </c>
      <c s="4" t="s" r="B16">
        <v>237</v>
      </c>
    </row>
    <row spans="1:2" r="17">
      <c s="4" t="s" r="A17">
        <v>238</v>
      </c>
      <c s="4" t="s" r="B17">
        <v>239</v>
      </c>
    </row>
    <row spans="1:2" r="18">
      <c s="4" t="s" r="A18">
        <v>240</v>
      </c>
      <c s="4" t="s" r="B18">
        <v>241</v>
      </c>
    </row>
    <row spans="1:2" r="19">
      <c s="4" t="s" r="A19">
        <v>242</v>
      </c>
      <c s="4" t="s" r="B19">
        <v>243</v>
      </c>
    </row>
    <row spans="1:2" r="20">
      <c s="4" t="s" r="A20">
        <v>244</v>
      </c>
      <c s="4" t="s" r="B20">
        <v>245</v>
      </c>
    </row>
    <row spans="1:2" r="21">
      <c s="4" t="s" r="A21">
        <v>246</v>
      </c>
      <c s="4" t="s" r="B21">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48</v>
      </c>
      <c s="2" t="s" r="B1">
        <v>1</v>
      </c>
    </row>
    <row spans="1:2" r="2">
      <c s="2" t="s" r="B2">
        <v>2</v>
      </c>
    </row>
    <row spans="1:2" r="3">
      <c s="3" t="s" r="A3">
        <v>165</v>
      </c>
    </row>
    <row spans="1:2" r="4">
      <c s="4" t="s" r="A4">
        <v>82</v>
      </c>
      <c s="4" t="s" r="B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50</v>
      </c>
      <c s="2" t="s" r="B1">
        <v>1</v>
      </c>
    </row>
    <row spans="1:2" r="2">
      <c s="2" t="s" r="B2">
        <v>2</v>
      </c>
    </row>
    <row spans="1:2" r="3">
      <c s="3" t="s" r="A3">
        <v>169</v>
      </c>
    </row>
    <row spans="1:2" r="4">
      <c s="4" t="s" r="A4">
        <v>32</v>
      </c>
      <c s="4" t="s" r="B4">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52</v>
      </c>
      <c s="2" t="s" r="B1">
        <v>1</v>
      </c>
    </row>
    <row spans="1:2" r="2">
      <c s="2" t="s" r="B2">
        <v>2</v>
      </c>
    </row>
    <row spans="1:2" r="3">
      <c s="3" t="s" r="A3">
        <v>165</v>
      </c>
    </row>
    <row spans="1:2" r="4">
      <c s="4" t="s" r="A4">
        <v>33</v>
      </c>
      <c s="4" t="s" r="B4">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t="s" r="A1">
        <v>71</v>
      </c>
      <c s="2" t="s" r="B1">
        <v>1</v>
      </c>
    </row>
    <row spans="1:3" r="2">
      <c s="2" t="s" r="B2">
        <v>2</v>
      </c>
      <c s="2" t="s" r="C2">
        <v>30</v>
      </c>
    </row>
    <row spans="1:3" r="3">
      <c s="3" t="s" r="A3">
        <v>72</v>
      </c>
    </row>
    <row spans="1:3" r="4">
      <c s="4" t="s" r="A4">
        <v>73</v>
      </c>
      <c s="6" t="n" r="B4">
        <v>1000884</v>
      </c>
      <c s="6" t="n" r="C4">
        <v>1001991</v>
      </c>
    </row>
    <row spans="1:3" r="5">
      <c s="4" t="s" r="A5">
        <v>74</v>
      </c>
      <c s="5" t="n" r="B5">
        <v>651788</v>
      </c>
      <c s="5" t="n" r="C5">
        <v>358198</v>
      </c>
    </row>
    <row spans="1:3" r="6">
      <c s="4" t="s" r="A6">
        <v>75</v>
      </c>
      <c s="5" t="n" r="B6">
        <v>355244</v>
      </c>
      <c s="5" t="n" r="C6">
        <v>204636</v>
      </c>
    </row>
    <row spans="1:3" r="7">
      <c s="4" t="s" r="A7">
        <v>76</v>
      </c>
      <c s="5" t="n" r="B7">
        <v>2007916</v>
      </c>
      <c s="5" t="n" r="C7">
        <v>1564825</v>
      </c>
    </row>
    <row spans="1:3" r="8">
      <c s="3" t="s" r="A8">
        <v>77</v>
      </c>
    </row>
    <row spans="1:3" r="9">
      <c s="4" t="s" r="A9">
        <v>78</v>
      </c>
      <c s="5" t="n" r="B9">
        <v>381922</v>
      </c>
      <c s="5" t="n" r="C9">
        <v>443157</v>
      </c>
    </row>
    <row spans="1:3" r="10">
      <c s="4" t="s" r="A10">
        <v>79</v>
      </c>
      <c s="5" t="n" r="B10">
        <v>512195</v>
      </c>
      <c s="5" t="n" r="C10">
        <v>296208</v>
      </c>
    </row>
    <row spans="1:3" r="11">
      <c s="4" t="s" r="A11">
        <v>80</v>
      </c>
      <c s="5" t="n" r="B11">
        <v>347404</v>
      </c>
      <c s="5" t="n" r="C11">
        <v>326271</v>
      </c>
    </row>
    <row spans="1:3" r="12">
      <c s="4" t="s" r="A12">
        <v>81</v>
      </c>
      <c s="5" t="n" r="B12">
        <v>537783</v>
      </c>
      <c s="5" t="n" r="C12">
        <v>341023</v>
      </c>
    </row>
    <row spans="1:3" r="13">
      <c s="4" t="s" r="A13">
        <v>82</v>
      </c>
      <c s="5" t="n" r="B13">
        <v>29624</v>
      </c>
      <c s="5" t="n" r="C13">
        <v>35337</v>
      </c>
    </row>
    <row spans="1:3" r="14">
      <c s="4" t="s" r="A14">
        <v>76</v>
      </c>
      <c s="5" t="n" r="B14">
        <v>1808928</v>
      </c>
      <c s="5" t="n" r="C14">
        <v>1441996</v>
      </c>
    </row>
    <row spans="1:3" r="15">
      <c s="4" t="s" r="A15">
        <v>83</v>
      </c>
      <c s="5" t="n" r="B15">
        <v>198988</v>
      </c>
      <c s="6" t="n" r="C15">
        <v>122829</v>
      </c>
    </row>
    <row spans="1:3" r="16">
      <c s="3" t="s" r="A16">
        <v>84</v>
      </c>
    </row>
    <row spans="1:3" r="17">
      <c s="4" t="s" r="A17">
        <v>85</v>
      </c>
      <c s="5" t="n" r="B17">
        <v>10901</v>
      </c>
    </row>
    <row spans="1:3" r="18">
      <c s="4" t="s" r="A18">
        <v>86</v>
      </c>
      <c s="5" t="n" r="B18">
        <v>7756</v>
      </c>
      <c s="6" t="n" r="C18">
        <v>11146</v>
      </c>
    </row>
    <row spans="1:3" r="19">
      <c s="4" t="s" r="A19">
        <v>87</v>
      </c>
      <c s="5" t="n" r="B19">
        <v>-66254</v>
      </c>
      <c s="5" t="n" r="C19">
        <v>-41564</v>
      </c>
    </row>
    <row spans="1:3" r="20">
      <c s="4" t="s" r="A20">
        <v>88</v>
      </c>
      <c s="5" t="n" r="B20">
        <v>-47597</v>
      </c>
      <c s="5" t="n" r="C20">
        <v>-30418</v>
      </c>
    </row>
    <row spans="1:3" r="21">
      <c s="4" t="s" r="A21">
        <v>89</v>
      </c>
      <c s="5" t="n" r="B21">
        <v>151391</v>
      </c>
      <c s="5" t="n" r="C21">
        <v>92411</v>
      </c>
    </row>
    <row spans="1:3" r="22">
      <c s="4" t="s" r="A22">
        <v>90</v>
      </c>
      <c s="5" t="n" r="B22">
        <v>-16873</v>
      </c>
      <c s="5" t="n" r="C22">
        <v>-9872</v>
      </c>
    </row>
    <row spans="1:3" r="23">
      <c s="4" t="s" r="A23">
        <v>91</v>
      </c>
      <c s="5" t="n" r="B23">
        <v>134518</v>
      </c>
      <c s="5" t="n" r="C23">
        <v>82539</v>
      </c>
    </row>
    <row spans="1:3" r="24">
      <c s="3" t="s" r="A24">
        <v>92</v>
      </c>
    </row>
    <row spans="1:3" r="25">
      <c s="4" t="s" r="A25">
        <v>93</v>
      </c>
      <c s="5" t="n" r="B25">
        <v>41934</v>
      </c>
      <c s="5" t="n" r="C25">
        <v>-4121</v>
      </c>
    </row>
    <row spans="1:3" r="26">
      <c s="4" t="s" r="A26">
        <v>94</v>
      </c>
      <c s="5" t="n" r="B26">
        <v>92584</v>
      </c>
      <c s="5" t="n" r="C26">
        <v>86660</v>
      </c>
    </row>
    <row spans="1:3" r="27">
      <c s="4" t="s" r="A27">
        <v>91</v>
      </c>
      <c s="6" t="n" r="B27">
        <v>134518</v>
      </c>
      <c s="6" t="n" r="C27">
        <v>82539</v>
      </c>
    </row>
    <row spans="1:3" r="28">
      <c s="4" t="s" r="A28">
        <v>95</v>
      </c>
      <c s="7" t="n" r="B28">
        <v>0.001</v>
      </c>
      <c s="7" t="n" r="C28">
        <v>-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54</v>
      </c>
      <c s="2" t="s" r="B1">
        <v>1</v>
      </c>
    </row>
    <row spans="1:2" r="2">
      <c s="2" t="s" r="B2">
        <v>2</v>
      </c>
    </row>
    <row spans="1:2" r="3">
      <c s="3" t="s" r="A3">
        <v>172</v>
      </c>
    </row>
    <row spans="1:2" r="4">
      <c s="4" t="s" r="A4">
        <v>34</v>
      </c>
      <c s="4" t="s" r="B4">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56</v>
      </c>
      <c s="2" t="s" r="B1">
        <v>1</v>
      </c>
    </row>
    <row spans="1:2" r="2">
      <c s="2" t="s" r="B2">
        <v>2</v>
      </c>
    </row>
    <row spans="1:2" r="3">
      <c s="3" t="s" r="A3">
        <v>175</v>
      </c>
    </row>
    <row spans="1:2" r="4">
      <c s="4" t="s" r="A4">
        <v>174</v>
      </c>
      <c s="4" t="s" r="B4">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58</v>
      </c>
      <c s="2" t="s" r="B1">
        <v>1</v>
      </c>
    </row>
    <row spans="1:2" r="2">
      <c s="2" t="s" r="B2">
        <v>2</v>
      </c>
    </row>
    <row spans="1:2" r="3">
      <c s="3" t="s" r="A3">
        <v>177</v>
      </c>
    </row>
    <row spans="1:2" r="4">
      <c s="4" t="s" r="A4">
        <v>229</v>
      </c>
      <c s="4" t="s" r="B4">
        <v>249</v>
      </c>
    </row>
    <row spans="1:2" r="5">
      <c s="4" t="s" r="A5">
        <v>259</v>
      </c>
      <c s="4" t="s" r="B5">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61</v>
      </c>
      <c s="2" t="s" r="B1">
        <v>1</v>
      </c>
    </row>
    <row spans="1:2" r="2">
      <c s="2" t="s" r="B2">
        <v>2</v>
      </c>
    </row>
    <row spans="1:2" r="3">
      <c s="3" t="s" r="A3">
        <v>179</v>
      </c>
    </row>
    <row spans="1:2" r="4">
      <c s="4" t="s" r="A4">
        <v>231</v>
      </c>
      <c s="4" t="s" r="B4">
        <v>262</v>
      </c>
    </row>
    <row spans="1:2" r="5">
      <c s="4" t="s" r="A5">
        <v>263</v>
      </c>
      <c s="4" t="s" r="B5">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65</v>
      </c>
      <c s="2" t="s" r="B1">
        <v>1</v>
      </c>
    </row>
    <row spans="1:2" r="2">
      <c s="2" t="s" r="B2">
        <v>2</v>
      </c>
    </row>
    <row spans="1:2" r="3">
      <c s="3" t="s" r="A3">
        <v>172</v>
      </c>
    </row>
    <row spans="1:2" r="4">
      <c s="4" t="s" r="A4">
        <v>43</v>
      </c>
      <c s="4" t="s" r="B4">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7</v>
      </c>
      <c s="2" t="s" r="B1">
        <v>1</v>
      </c>
    </row>
    <row spans="1:2" r="2">
      <c s="2" t="s" r="B2">
        <v>2</v>
      </c>
    </row>
    <row spans="1:2" r="3">
      <c s="3" t="s" r="A3">
        <v>182</v>
      </c>
    </row>
    <row spans="1:2" r="4">
      <c s="4" t="s" r="A4">
        <v>47</v>
      </c>
      <c s="4" t="s" r="B4">
        <v>1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68</v>
      </c>
      <c s="2" t="s" r="B1">
        <v>1</v>
      </c>
    </row>
    <row spans="1:2" r="2">
      <c s="2" t="s" r="B2">
        <v>2</v>
      </c>
    </row>
    <row spans="1:2" r="3">
      <c s="3" t="s" r="A3">
        <v>184</v>
      </c>
    </row>
    <row spans="1:2" r="4">
      <c s="4" t="s" r="A4">
        <v>269</v>
      </c>
      <c s="4" t="s" r="B4">
        <v>1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70</v>
      </c>
      <c s="2" t="s" r="B1">
        <v>1</v>
      </c>
    </row>
    <row spans="1:2" r="2">
      <c s="2" t="s" r="B2">
        <v>2</v>
      </c>
    </row>
    <row spans="1:2" r="3">
      <c s="3" t="s" r="A3">
        <v>175</v>
      </c>
    </row>
    <row spans="1:2" r="4">
      <c s="4" t="s" r="A4">
        <v>271</v>
      </c>
      <c s="4" t="s" r="B4">
        <v>2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273</v>
      </c>
      <c s="2" t="s" r="B1">
        <v>1</v>
      </c>
    </row>
    <row spans="1:2" r="2">
      <c s="2" t="s" r="B2">
        <v>2</v>
      </c>
    </row>
    <row spans="1:2" r="3">
      <c s="3" t="s" r="A3">
        <v>175</v>
      </c>
    </row>
    <row spans="1:2" r="4">
      <c s="4" t="s" r="A4">
        <v>54</v>
      </c>
      <c s="4" t="s" r="B4">
        <v>274</v>
      </c>
    </row>
    <row spans="1:2" r="5">
      <c s="4" t="s" r="A5">
        <v>275</v>
      </c>
      <c s="4" t="s" r="B5">
        <v>2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77</v>
      </c>
      <c s="2" t="s" r="B1">
        <v>1</v>
      </c>
    </row>
    <row spans="1:2" r="2">
      <c s="2" t="s" r="B2">
        <v>2</v>
      </c>
    </row>
    <row spans="1:2" r="3">
      <c s="3" t="s" r="A3">
        <v>182</v>
      </c>
    </row>
    <row spans="1:2" r="4">
      <c s="4" t="s" r="A4">
        <v>51</v>
      </c>
      <c s="4" t="s" r="B4">
        <v>1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5"/>
    <col customWidth="1" max="2" min="2" width="80"/>
    <col customWidth="1" max="3" min="3" width="13"/>
    <col customWidth="1" max="4" min="4" width="27"/>
    <col customWidth="1" max="5" min="5" width="40"/>
    <col customWidth="1" max="6" min="6" width="53"/>
    <col customWidth="1" max="7" min="7" width="24"/>
    <col customWidth="1" max="8" min="8" width="12"/>
  </cols>
  <sheetData>
    <row spans="1:8" r="1">
      <c s="1" t="s" r="A1">
        <v>96</v>
      </c>
      <c s="2" t="s" r="C1">
        <v>97</v>
      </c>
      <c s="2" t="s" r="D1">
        <v>98</v>
      </c>
      <c s="2" t="s" r="E1">
        <v>99</v>
      </c>
      <c s="2" t="s" r="F1">
        <v>100</v>
      </c>
      <c s="2" t="s" r="G1">
        <v>101</v>
      </c>
      <c s="2" t="s" r="H1">
        <v>76</v>
      </c>
    </row>
    <row spans="1:8" r="2">
      <c s="4" t="s" r="A2">
        <v>102</v>
      </c>
      <c s="5" t="n" r="C2">
        <v>39246160</v>
      </c>
    </row>
    <row spans="1:8" r="3">
      <c s="4" t="s" r="A3">
        <v>103</v>
      </c>
      <c s="6" t="n" r="C3">
        <v>39246</v>
      </c>
      <c s="6" t="n" r="D3">
        <v>553562</v>
      </c>
      <c s="6" t="n" r="E3">
        <v>-268635</v>
      </c>
      <c s="6" t="n" r="F3">
        <v>324173</v>
      </c>
      <c s="6" t="n" r="G3">
        <v>-602566</v>
      </c>
      <c s="6" t="n" r="H3">
        <v>-278393</v>
      </c>
    </row>
    <row spans="1:8" r="4">
      <c s="4" t="s" r="A4">
        <v>104</v>
      </c>
      <c s="5" t="n" r="C4">
        <v>2400000</v>
      </c>
    </row>
    <row spans="1:8" r="5">
      <c s="4" t="s" r="A5">
        <v>105</v>
      </c>
      <c s="6" t="n" r="C5">
        <v>2400</v>
      </c>
      <c s="6" t="n" r="D5">
        <v>477600</v>
      </c>
      <c s="6" t="n" r="F5">
        <v>480000</v>
      </c>
      <c s="5" t="n" r="H5">
        <v>480000</v>
      </c>
    </row>
    <row spans="1:8" r="6">
      <c s="4" t="s" r="A6">
        <v>106</v>
      </c>
      <c s="6" t="n" r="G6">
        <v>462733</v>
      </c>
      <c s="6" t="n" r="H6">
        <v>462733</v>
      </c>
    </row>
    <row spans="1:8" r="7">
      <c s="4" t="s" r="A7">
        <v>107</v>
      </c>
    </row>
    <row spans="1:8" r="8">
      <c s="4" t="s" r="A8">
        <v>108</v>
      </c>
      <c s="6" t="n" r="E8">
        <v>232</v>
      </c>
      <c s="6" t="n" r="F8">
        <v>232</v>
      </c>
      <c s="6" t="n" r="G8">
        <v>86123</v>
      </c>
      <c s="6" t="n" r="H8">
        <v>86355</v>
      </c>
    </row>
    <row spans="1:8" r="9">
      <c s="4" t="s" r="A9">
        <v>109</v>
      </c>
      <c s="4" t="s" r="B9">
        <v>110</v>
      </c>
      <c s="5" t="n" r="C9">
        <v>41646160</v>
      </c>
    </row>
    <row spans="1:8" r="10">
      <c s="4" t="s" r="A10">
        <v>111</v>
      </c>
      <c s="6" t="n" r="C10">
        <v>41646</v>
      </c>
      <c s="6" t="n" r="D10">
        <v>1031162</v>
      </c>
      <c s="6" t="n" r="E10">
        <v>-268403</v>
      </c>
      <c s="5" t="n" r="F10">
        <v>804405</v>
      </c>
      <c s="6" t="n" r="G10">
        <v>-53710</v>
      </c>
      <c s="5" t="n" r="H10">
        <v>750695</v>
      </c>
    </row>
    <row spans="1:8" r="11">
      <c s="4" t="s" r="A11">
        <v>104</v>
      </c>
      <c s="5" t="n" r="C11">
        <v>450000</v>
      </c>
    </row>
    <row spans="1:8" r="12">
      <c s="4" t="s" r="A12">
        <v>105</v>
      </c>
      <c s="6" t="n" r="C12">
        <v>450</v>
      </c>
      <c s="6" t="n" r="D12">
        <v>134550</v>
      </c>
      <c s="6" t="n" r="F12">
        <v>135000</v>
      </c>
      <c s="6" t="n" r="H12">
        <v>135000</v>
      </c>
    </row>
    <row spans="1:8" r="13">
      <c s="4" t="s" r="A13">
        <v>106</v>
      </c>
    </row>
    <row spans="1:8" r="14">
      <c s="4" t="s" r="A14">
        <v>107</v>
      </c>
    </row>
    <row spans="1:8" r="15">
      <c s="4" t="s" r="A15">
        <v>108</v>
      </c>
      <c s="6" t="n" r="E15">
        <v>39422</v>
      </c>
      <c s="6" t="n" r="F15">
        <v>39422</v>
      </c>
      <c s="6" t="n" r="G15">
        <v>90790</v>
      </c>
      <c s="6" t="n" r="H15">
        <v>130212</v>
      </c>
    </row>
    <row spans="1:8" r="16">
      <c s="4" t="s" r="A16">
        <v>112</v>
      </c>
      <c s="4" t="s" r="B16">
        <v>113</v>
      </c>
      <c s="5" t="n" r="C16">
        <v>42096160</v>
      </c>
    </row>
    <row spans="1:8" r="17">
      <c s="4" t="s" r="A17">
        <v>114</v>
      </c>
      <c s="6" t="n" r="C17">
        <v>42096</v>
      </c>
      <c s="6" t="n" r="D17">
        <v>1165712</v>
      </c>
      <c s="6" t="n" r="E17">
        <v>-228981</v>
      </c>
      <c s="6" t="n" r="F17">
        <v>978827</v>
      </c>
      <c s="6" t="n" r="G17">
        <v>37080</v>
      </c>
      <c s="6" t="n" r="H17">
        <v>1015907</v>
      </c>
    </row>
    <row spans="1:8" r="18">
      <c t="n" r="A18"/>
    </row>
    <row spans="1:8" r="19">
      <c s="4" t="s" r="A19">
        <v>110</v>
      </c>
      <c s="4" t="s" r="B19">
        <v>115</v>
      </c>
    </row>
    <row spans="1:8" r="20">
      <c s="4" t="s" r="A20">
        <v>113</v>
      </c>
      <c s="4" t="s" r="B20">
        <v>116</v>
      </c>
    </row>
  </sheetData>
  <mergeCells count="4">
    <mergeCell ref="A1:B1"/>
    <mergeCell ref="A18:G18"/>
    <mergeCell ref="B19:G19"/>
    <mergeCell ref="B20:G2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t="s" r="A1">
        <v>278</v>
      </c>
      <c s="2" t="s" r="B1">
        <v>1</v>
      </c>
    </row>
    <row spans="1:2" r="2">
      <c s="2" t="s" r="B2">
        <v>2</v>
      </c>
    </row>
    <row spans="1:2" r="3">
      <c s="3" t="s" r="A3">
        <v>184</v>
      </c>
    </row>
    <row spans="1:2" r="4">
      <c s="4" t="s" r="A4">
        <v>90</v>
      </c>
      <c s="4" t="s" r="B4">
        <v>279</v>
      </c>
    </row>
    <row spans="1:2" r="5">
      <c s="4" t="s" r="A5">
        <v>280</v>
      </c>
      <c s="4" t="s" r="B5">
        <v>281</v>
      </c>
    </row>
    <row spans="1:2" r="6">
      <c s="4" t="s" r="A6">
        <v>282</v>
      </c>
      <c s="4" t="s" r="B6">
        <v>2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84</v>
      </c>
      <c s="2" t="s" r="B1">
        <v>1</v>
      </c>
    </row>
    <row spans="1:2" r="2">
      <c s="2" t="s" r="B2">
        <v>2</v>
      </c>
    </row>
    <row spans="1:2" r="3">
      <c s="3" t="s" r="A3">
        <v>182</v>
      </c>
    </row>
    <row spans="1:2" r="4">
      <c s="4" t="s" r="A4">
        <v>56</v>
      </c>
      <c s="4" t="s" r="B4">
        <v>1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85</v>
      </c>
      <c s="2" t="s" r="B1">
        <v>1</v>
      </c>
    </row>
    <row spans="1:2" r="2">
      <c s="2" t="s" r="B2">
        <v>2</v>
      </c>
    </row>
    <row spans="1:2" r="3">
      <c s="3" t="s" r="A3">
        <v>165</v>
      </c>
    </row>
    <row spans="1:2" r="4">
      <c s="4" t="s" r="A4">
        <v>73</v>
      </c>
      <c s="4" t="s" r="B4">
        <v>2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87</v>
      </c>
      <c s="2" t="s" r="B1">
        <v>1</v>
      </c>
    </row>
    <row spans="1:2" r="2">
      <c s="2" t="s" r="B2">
        <v>2</v>
      </c>
    </row>
    <row spans="1:2" r="3">
      <c s="3" t="s" r="A3">
        <v>84</v>
      </c>
    </row>
    <row spans="1:2" r="4">
      <c s="4" t="s" r="A4">
        <v>78</v>
      </c>
      <c s="4" t="s" r="B4">
        <v>2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89</v>
      </c>
      <c s="2" t="s" r="B1">
        <v>1</v>
      </c>
    </row>
    <row spans="1:2" r="2">
      <c s="2" t="s" r="B2">
        <v>2</v>
      </c>
    </row>
    <row spans="1:2" r="3">
      <c s="3" t="s" r="A3">
        <v>165</v>
      </c>
    </row>
    <row spans="1:2" r="4">
      <c s="4" t="s" r="A4">
        <v>81</v>
      </c>
      <c s="4" t="s" r="B4">
        <v>2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91</v>
      </c>
      <c s="2" t="s" r="B1">
        <v>1</v>
      </c>
    </row>
    <row spans="1:2" r="2">
      <c s="2" t="s" r="B2">
        <v>2</v>
      </c>
    </row>
    <row spans="1:2" r="3">
      <c s="3" t="s" r="A3">
        <v>198</v>
      </c>
    </row>
    <row spans="1:2" r="4">
      <c s="4" t="s" r="A4">
        <v>197</v>
      </c>
      <c s="4" t="s" r="B4">
        <v>2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93</v>
      </c>
      <c s="2" t="s" r="B1">
        <v>1</v>
      </c>
    </row>
    <row spans="1:2" r="2">
      <c s="2" t="s" r="B2">
        <v>2</v>
      </c>
    </row>
    <row spans="1:2" r="3">
      <c s="3" t="s" r="A3">
        <v>201</v>
      </c>
    </row>
    <row spans="1:2" r="4">
      <c s="4" t="s" r="A4">
        <v>294</v>
      </c>
      <c s="4" t="s" r="B4">
        <v>2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96</v>
      </c>
      <c s="2" t="s" r="B1">
        <v>1</v>
      </c>
    </row>
    <row spans="1:2" r="2">
      <c s="2" t="s" r="B2">
        <v>2</v>
      </c>
    </row>
    <row spans="1:2" r="3">
      <c s="3" t="s" r="A3">
        <v>179</v>
      </c>
    </row>
    <row spans="1:2" r="4">
      <c s="4" t="s" r="A4">
        <v>40</v>
      </c>
      <c s="4" t="s" r="B4">
        <v>2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3" t="s" r="A3">
        <v>205</v>
      </c>
    </row>
    <row spans="1:2" r="4">
      <c s="4" t="s" r="A4">
        <v>299</v>
      </c>
      <c s="4" t="s" r="B4">
        <v>300</v>
      </c>
    </row>
    <row spans="1:2" r="5">
      <c s="4" t="s" r="A5">
        <v>301</v>
      </c>
      <c s="4" t="s" r="B5">
        <v>3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spans="1:2" r="1">
      <c s="1" t="s" r="A1">
        <v>303</v>
      </c>
      <c s="2" t="s" r="B1">
        <v>2</v>
      </c>
    </row>
    <row spans="1:2" r="2">
      <c s="3" t="s" r="A2">
        <v>165</v>
      </c>
    </row>
    <row spans="1:2" r="3">
      <c s="4" t="s" r="A3">
        <v>304</v>
      </c>
      <c s="4" t="s" r="B3">
        <v>3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t="s" r="A1">
        <v>117</v>
      </c>
      <c s="2" t="s" r="B1">
        <v>1</v>
      </c>
    </row>
    <row spans="1:3" r="2">
      <c s="2" t="s" r="B2">
        <v>2</v>
      </c>
      <c s="2" t="s" r="C2">
        <v>30</v>
      </c>
    </row>
    <row spans="1:3" r="3">
      <c s="3" t="s" r="A3">
        <v>118</v>
      </c>
    </row>
    <row spans="1:3" r="4">
      <c s="4" t="s" r="A4">
        <v>119</v>
      </c>
      <c s="6" t="n" r="B4">
        <v>134518</v>
      </c>
      <c s="6" t="n" r="C4">
        <v>82539</v>
      </c>
    </row>
    <row spans="1:3" r="5">
      <c s="3" t="s" r="A5">
        <v>120</v>
      </c>
    </row>
    <row spans="1:3" r="6">
      <c s="4" t="s" r="A6">
        <v>121</v>
      </c>
      <c s="5" t="n" r="B6">
        <v>-4306</v>
      </c>
      <c s="5" t="n" r="C6">
        <v>1193</v>
      </c>
    </row>
    <row spans="1:3" r="7">
      <c s="4" t="s" r="A7">
        <v>122</v>
      </c>
      <c s="5" t="n" r="B7">
        <v>-4306</v>
      </c>
      <c s="5" t="n" r="C7">
        <v>1193</v>
      </c>
    </row>
    <row spans="1:3" r="8">
      <c s="3" t="s" r="A8">
        <v>92</v>
      </c>
    </row>
    <row spans="1:3" r="9">
      <c s="4" t="s" r="A9">
        <v>93</v>
      </c>
      <c s="5" t="n" r="B9">
        <v>-2512</v>
      </c>
      <c s="5" t="n" r="C9">
        <v>656</v>
      </c>
    </row>
    <row spans="1:3" r="10">
      <c s="4" t="s" r="A10">
        <v>94</v>
      </c>
      <c s="5" t="n" r="B10">
        <v>-1794</v>
      </c>
      <c s="5" t="n" r="C10">
        <v>537</v>
      </c>
    </row>
    <row spans="1:3" r="11">
      <c s="4" t="s" r="A11">
        <v>123</v>
      </c>
      <c s="6" t="n" r="B11">
        <v>130212</v>
      </c>
      <c s="6" t="n" r="C11">
        <v>837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16"/>
  </cols>
  <sheetData>
    <row spans="1:2" r="1">
      <c s="1" t="s" r="A1">
        <v>306</v>
      </c>
      <c s="2" t="s" r="B1">
        <v>1</v>
      </c>
    </row>
    <row spans="1:2" r="2">
      <c s="2" t="s" r="B2">
        <v>2</v>
      </c>
    </row>
    <row spans="1:2" r="3">
      <c s="3" t="s" r="A3">
        <v>229</v>
      </c>
    </row>
    <row spans="1:2" r="4">
      <c s="4" t="s" r="A4">
        <v>307</v>
      </c>
      <c s="4" t="s" r="B4">
        <v>308</v>
      </c>
    </row>
    <row spans="1:2" r="5">
      <c s="4" t="s" r="A5">
        <v>309</v>
      </c>
      <c s="4" t="s" r="B5">
        <v>310</v>
      </c>
    </row>
    <row spans="1:2" r="6">
      <c s="4" t="s" r="A6">
        <v>311</v>
      </c>
      <c s="4" t="s" r="B6">
        <v>312</v>
      </c>
    </row>
    <row spans="1:2" r="7">
      <c s="4" t="s" r="A7">
        <v>313</v>
      </c>
      <c s="4" t="s" r="B7">
        <v>314</v>
      </c>
    </row>
    <row spans="1:2" r="8">
      <c s="4" t="s" r="A8">
        <v>315</v>
      </c>
      <c s="4" t="s" r="B8">
        <v>312</v>
      </c>
    </row>
    <row spans="1:2" r="9">
      <c s="4" t="s" r="A9">
        <v>316</v>
      </c>
      <c s="4" t="s" r="B9">
        <v>317</v>
      </c>
    </row>
    <row spans="1:2" r="10">
      <c s="4" t="s" r="A10">
        <v>318</v>
      </c>
    </row>
    <row spans="1:2" r="11">
      <c s="3" t="s" r="A11">
        <v>231</v>
      </c>
    </row>
    <row spans="1:2" r="12">
      <c s="4" t="s" r="A12">
        <v>319</v>
      </c>
      <c s="4" t="s" r="B12">
        <v>320</v>
      </c>
    </row>
    <row spans="1:2" r="13">
      <c s="4" t="s" r="A13">
        <v>321</v>
      </c>
    </row>
    <row spans="1:2" r="14">
      <c s="3" t="s" r="A14">
        <v>231</v>
      </c>
    </row>
    <row spans="1:2" r="15">
      <c s="4" t="s" r="A15">
        <v>319</v>
      </c>
      <c s="4" t="s" r="B15">
        <v>3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27"/>
    <col customWidth="1" max="3" min="3" width="21"/>
  </cols>
  <sheetData>
    <row spans="1:3" r="1">
      <c s="1" t="s" r="A1">
        <v>322</v>
      </c>
      <c s="2" t="s" r="B1">
        <v>1</v>
      </c>
    </row>
    <row spans="1:3" r="2">
      <c s="2" t="s" r="B2">
        <v>323</v>
      </c>
      <c s="2" t="s" r="C2">
        <v>324</v>
      </c>
    </row>
    <row spans="1:3" r="3">
      <c s="3" t="s" r="A3">
        <v>165</v>
      </c>
    </row>
    <row spans="1:3" r="4">
      <c s="4" t="s" r="A4">
        <v>325</v>
      </c>
      <c s="6" t="n" r="B4">
        <v>569000</v>
      </c>
    </row>
    <row spans="1:3" r="5">
      <c s="4" t="s" r="A5">
        <v>326</v>
      </c>
      <c s="5" t="n" r="B5">
        <v>2841398</v>
      </c>
    </row>
    <row spans="1:3" r="6">
      <c s="4" t="s" r="A6">
        <v>327</v>
      </c>
      <c s="8" t="n" r="B6">
        <v>62.31</v>
      </c>
      <c s="6" t="n" r="C6">
        <v>60</v>
      </c>
    </row>
    <row spans="1:3" r="7">
      <c s="4" t="s" r="A7">
        <v>328</v>
      </c>
      <c s="9" t="n" r="B7">
        <v>61.1143</v>
      </c>
    </row>
    <row spans="1:3" r="8">
      <c s="4" t="s" r="A8">
        <v>329</v>
      </c>
      <c s="6" t="n" r="B8">
        <v>15000</v>
      </c>
    </row>
    <row spans="1:3" r="9">
      <c s="4" t="s" r="A9">
        <v>330</v>
      </c>
      <c s="4" t="s" r="B9">
        <v>3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332</v>
      </c>
      <c s="2" t="s" r="B1">
        <v>2</v>
      </c>
      <c s="2" t="s" r="C1">
        <v>30</v>
      </c>
    </row>
    <row spans="1:3" r="2">
      <c s="3" t="s" r="A2">
        <v>169</v>
      </c>
    </row>
    <row spans="1:3" r="3">
      <c s="4" t="s" r="A3">
        <v>333</v>
      </c>
      <c s="6" t="n" r="B3">
        <v>89219</v>
      </c>
      <c s="6" t="n" r="C3">
        <v>80046</v>
      </c>
    </row>
    <row spans="1:3" r="4">
      <c s="4" t="s" r="A4">
        <v>334</v>
      </c>
      <c s="5" t="n" r="B4">
        <v>8741</v>
      </c>
      <c s="5" t="n" r="C4">
        <v>8570</v>
      </c>
    </row>
    <row spans="1:3" r="5">
      <c s="4" t="s" r="A5">
        <v>76</v>
      </c>
      <c s="6" t="n" r="B5">
        <v>97960</v>
      </c>
      <c s="6" t="n" r="C5">
        <v>886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335</v>
      </c>
      <c s="2" t="s" r="B1">
        <v>2</v>
      </c>
      <c s="2" t="s" r="C1">
        <v>30</v>
      </c>
    </row>
    <row spans="1:3" r="2">
      <c s="3" t="s" r="A2">
        <v>165</v>
      </c>
    </row>
    <row spans="1:3" r="3">
      <c s="4" t="s" r="A3">
        <v>336</v>
      </c>
      <c s="6" t="n" r="B3">
        <v>551575</v>
      </c>
      <c s="6" t="n" r="C3">
        <v>278857</v>
      </c>
    </row>
    <row spans="1:3" r="4">
      <c s="4" t="s" r="A4">
        <v>76</v>
      </c>
      <c s="6" t="n" r="B4">
        <v>551575</v>
      </c>
      <c s="6" t="n" r="C4">
        <v>2788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t="s" r="A1">
        <v>337</v>
      </c>
      <c s="2" t="s" r="B1">
        <v>1</v>
      </c>
    </row>
    <row spans="1:3" r="2">
      <c s="2" t="s" r="B2">
        <v>2</v>
      </c>
      <c s="2" t="s" r="C2">
        <v>30</v>
      </c>
    </row>
    <row spans="1:3" r="3">
      <c s="3" t="s" r="A3">
        <v>172</v>
      </c>
    </row>
    <row spans="1:3" r="4">
      <c s="4" t="s" r="A4">
        <v>338</v>
      </c>
      <c s="6" t="n" r="B4">
        <v>216312</v>
      </c>
      <c s="6" t="n" r="C4">
        <v>122423</v>
      </c>
    </row>
    <row spans="1:3" r="5">
      <c s="4" t="s" r="A5">
        <v>339</v>
      </c>
      <c s="6" t="n" r="B5">
        <v>39802</v>
      </c>
      <c s="5" t="n" r="C5">
        <v>33624</v>
      </c>
    </row>
    <row spans="1:3" r="6">
      <c s="4" t="s" r="A6">
        <v>340</v>
      </c>
      <c s="5" t="n" r="C6">
        <v>10728</v>
      </c>
    </row>
    <row spans="1:3" r="7">
      <c s="4" t="s" r="A7">
        <v>341</v>
      </c>
      <c s="6" t="n" r="B7">
        <v>333562</v>
      </c>
      <c s="5" t="n" r="C7">
        <v>329000</v>
      </c>
    </row>
    <row spans="1:3" r="8">
      <c s="4" t="s" r="A8">
        <v>342</v>
      </c>
      <c s="5" t="n" r="C8">
        <v>10605</v>
      </c>
    </row>
    <row spans="1:3" r="9">
      <c s="4" t="s" r="A9">
        <v>343</v>
      </c>
      <c s="6" t="n" r="B9">
        <v>13638</v>
      </c>
      <c s="5" t="n" r="C9">
        <v>1450</v>
      </c>
    </row>
    <row spans="1:3" r="10">
      <c s="4" t="s" r="A10">
        <v>76</v>
      </c>
      <c s="6" t="n" r="B10">
        <v>603314</v>
      </c>
      <c s="6" t="n" r="C10">
        <v>5078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344</v>
      </c>
      <c s="2" t="s" r="B1">
        <v>2</v>
      </c>
      <c s="2" t="s" r="C1">
        <v>30</v>
      </c>
    </row>
    <row spans="1:3" r="2">
      <c s="3" t="s" r="A2">
        <v>175</v>
      </c>
    </row>
    <row spans="1:3" r="3">
      <c s="4" t="s" r="A3">
        <v>345</v>
      </c>
      <c s="6" t="n" r="C3">
        <v>135000</v>
      </c>
    </row>
    <row spans="1:3" r="4">
      <c s="4" t="s" r="A4">
        <v>76</v>
      </c>
      <c s="6" t="n" r="C4">
        <v>135000</v>
      </c>
    </row>
    <row spans="1:3" r="5">
      <c s="4" t="s" r="A5">
        <v>346</v>
      </c>
      <c s="4" t="s" r="B5">
        <v>347</v>
      </c>
      <c s="4" t="s" r="C5">
        <v>3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8</v>
      </c>
      <c s="2" t="s" r="B1">
        <v>2</v>
      </c>
      <c s="2" t="s" r="C1">
        <v>30</v>
      </c>
    </row>
    <row spans="1:3" r="2">
      <c s="4" t="s" r="A2">
        <v>349</v>
      </c>
    </row>
    <row spans="1:3" r="3">
      <c s="4" t="s" r="A3">
        <v>307</v>
      </c>
      <c s="6" t="n" r="B3">
        <v>42118</v>
      </c>
      <c s="6" t="n" r="C3">
        <v>43740</v>
      </c>
    </row>
    <row spans="1:3" r="4">
      <c s="4" t="s" r="A4">
        <v>350</v>
      </c>
      <c s="5" t="n" r="B4">
        <v>73802</v>
      </c>
      <c s="5" t="n" r="C4">
        <v>75330</v>
      </c>
    </row>
    <row spans="1:3" r="5">
      <c s="4" t="s" r="A5">
        <v>351</v>
      </c>
      <c s="5" t="n" r="B5">
        <v>14234</v>
      </c>
      <c s="5" t="n" r="C5">
        <v>13675</v>
      </c>
    </row>
    <row spans="1:3" r="6">
      <c s="4" t="s" r="A6">
        <v>313</v>
      </c>
      <c s="5" t="n" r="B6">
        <v>61173</v>
      </c>
      <c s="5" t="n" r="C6">
        <v>57109</v>
      </c>
    </row>
    <row spans="1:3" r="7">
      <c s="4" t="s" r="A7">
        <v>315</v>
      </c>
      <c s="5" t="n" r="B7">
        <v>80616</v>
      </c>
      <c s="6" t="n" r="C7">
        <v>82395</v>
      </c>
    </row>
    <row spans="1:3" r="8">
      <c s="4" t="s" r="A8">
        <v>316</v>
      </c>
      <c s="5" t="n" r="B8">
        <v>9295</v>
      </c>
    </row>
    <row spans="1:3" r="9">
      <c s="4" t="s" r="A9">
        <v>76</v>
      </c>
      <c s="5" t="n" r="B9">
        <v>281238</v>
      </c>
      <c s="6" t="n" r="C9">
        <v>272249</v>
      </c>
    </row>
    <row spans="1:3" r="10">
      <c s="4" t="s" r="A10">
        <v>352</v>
      </c>
    </row>
    <row spans="1:3" r="11">
      <c s="4" t="s" r="A11">
        <v>307</v>
      </c>
      <c s="5" t="n" r="B11">
        <v>6502</v>
      </c>
      <c s="5" t="n" r="C11">
        <v>2776</v>
      </c>
    </row>
    <row spans="1:3" r="12">
      <c s="4" t="s" r="A12">
        <v>350</v>
      </c>
      <c s="5" t="n" r="B12">
        <v>68367</v>
      </c>
      <c s="5" t="n" r="C12">
        <v>69414</v>
      </c>
    </row>
    <row spans="1:3" r="13">
      <c s="4" t="s" r="A13">
        <v>351</v>
      </c>
      <c s="5" t="n" r="B13">
        <v>6432</v>
      </c>
      <c s="5" t="n" r="C13">
        <v>5238</v>
      </c>
    </row>
    <row spans="1:3" r="14">
      <c s="4" t="s" r="A14">
        <v>313</v>
      </c>
      <c s="5" t="n" r="B14">
        <v>32533</v>
      </c>
      <c s="5" t="n" r="C14">
        <v>25625</v>
      </c>
    </row>
    <row spans="1:3" r="15">
      <c s="4" t="s" r="A15">
        <v>315</v>
      </c>
      <c s="5" t="n" r="B15">
        <v>42254</v>
      </c>
      <c s="6" t="n" r="C15">
        <v>35580</v>
      </c>
    </row>
    <row spans="1:3" r="16">
      <c s="4" t="s" r="A16">
        <v>316</v>
      </c>
      <c s="5" t="n" r="B16">
        <v>1077</v>
      </c>
    </row>
    <row spans="1:3" r="17">
      <c s="4" t="s" r="A17">
        <v>76</v>
      </c>
      <c s="5" t="n" r="B17">
        <v>157165</v>
      </c>
      <c s="6" t="n" r="C17">
        <v>138633</v>
      </c>
    </row>
    <row spans="1:3" r="18">
      <c s="4" t="s" r="A18">
        <v>353</v>
      </c>
    </row>
    <row spans="1:3" r="19">
      <c s="4" t="s" r="A19">
        <v>307</v>
      </c>
      <c s="5" t="n" r="B19">
        <v>35616</v>
      </c>
      <c s="5" t="n" r="C19">
        <v>40964</v>
      </c>
    </row>
    <row spans="1:3" r="20">
      <c s="4" t="s" r="A20">
        <v>350</v>
      </c>
      <c s="5" t="n" r="B20">
        <v>5435</v>
      </c>
      <c s="5" t="n" r="C20">
        <v>5916</v>
      </c>
    </row>
    <row spans="1:3" r="21">
      <c s="4" t="s" r="A21">
        <v>351</v>
      </c>
      <c s="5" t="n" r="B21">
        <v>7802</v>
      </c>
      <c s="5" t="n" r="C21">
        <v>8437</v>
      </c>
    </row>
    <row spans="1:3" r="22">
      <c s="4" t="s" r="A22">
        <v>313</v>
      </c>
      <c s="5" t="n" r="B22">
        <v>28640</v>
      </c>
      <c s="5" t="n" r="C22">
        <v>31484</v>
      </c>
    </row>
    <row spans="1:3" r="23">
      <c s="4" t="s" r="A23">
        <v>315</v>
      </c>
      <c s="5" t="n" r="B23">
        <v>38362</v>
      </c>
      <c s="6" t="n" r="C23">
        <v>46815</v>
      </c>
    </row>
    <row spans="1:3" r="24">
      <c s="4" t="s" r="A24">
        <v>316</v>
      </c>
      <c s="5" t="n" r="B24">
        <v>8218</v>
      </c>
    </row>
    <row spans="1:3" r="25">
      <c s="4" t="s" r="A25">
        <v>76</v>
      </c>
      <c s="6" t="n" r="B25">
        <v>124073</v>
      </c>
      <c s="6" t="n" r="C25">
        <v>1336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54</v>
      </c>
      <c s="2" t="s" r="B1">
        <v>1</v>
      </c>
    </row>
    <row spans="1:3" r="2">
      <c s="2" t="s" r="B2">
        <v>2</v>
      </c>
      <c s="2" t="s" r="C2">
        <v>30</v>
      </c>
    </row>
    <row spans="1:3" r="3">
      <c s="3" t="s" r="A3">
        <v>177</v>
      </c>
    </row>
    <row spans="1:3" r="4">
      <c s="4" t="s" r="A4">
        <v>355</v>
      </c>
      <c s="6" t="n" r="B4">
        <v>44159</v>
      </c>
      <c s="6" t="n" r="C4">
        <v>292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356</v>
      </c>
      <c s="2" t="s" r="B1">
        <v>1</v>
      </c>
    </row>
    <row spans="1:3" r="2">
      <c s="2" t="s" r="B2">
        <v>2</v>
      </c>
      <c s="2" t="s" r="C2">
        <v>30</v>
      </c>
    </row>
    <row spans="1:3" r="3">
      <c s="4" t="s" r="A3">
        <v>349</v>
      </c>
    </row>
    <row spans="1:3" r="4">
      <c s="4" t="s" r="A4">
        <v>319</v>
      </c>
      <c s="6" t="n" r="B4">
        <v>53658</v>
      </c>
      <c s="6" t="n" r="C4">
        <v>27974</v>
      </c>
    </row>
    <row spans="1:3" r="5">
      <c s="4" t="s" r="A5">
        <v>76</v>
      </c>
      <c s="5" t="n" r="B5">
        <v>53658</v>
      </c>
      <c s="5" t="n" r="C5">
        <v>27974</v>
      </c>
    </row>
    <row spans="1:3" r="6">
      <c s="4" t="s" r="A6">
        <v>357</v>
      </c>
    </row>
    <row spans="1:3" r="7">
      <c s="4" t="s" r="A7">
        <v>319</v>
      </c>
      <c s="5" t="n" r="B7">
        <v>31193</v>
      </c>
      <c s="5" t="n" r="C7">
        <v>26801</v>
      </c>
    </row>
    <row spans="1:3" r="8">
      <c s="4" t="s" r="A8">
        <v>76</v>
      </c>
      <c s="5" t="n" r="B8">
        <v>31193</v>
      </c>
      <c s="5" t="n" r="C8">
        <v>26801</v>
      </c>
    </row>
    <row spans="1:3" r="9">
      <c s="4" t="s" r="A9">
        <v>353</v>
      </c>
    </row>
    <row spans="1:3" r="10">
      <c s="4" t="s" r="A10">
        <v>319</v>
      </c>
      <c s="5" t="n" r="B10">
        <v>22465</v>
      </c>
      <c s="5" t="n" r="C10">
        <v>1173</v>
      </c>
    </row>
    <row spans="1:3" r="11">
      <c s="4" t="s" r="A11">
        <v>76</v>
      </c>
      <c s="6" t="n" r="B11">
        <v>22465</v>
      </c>
      <c s="6" t="n" r="C11">
        <v>11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s="1" t="s" r="A1">
        <v>358</v>
      </c>
      <c s="2" t="s" r="B1">
        <v>359</v>
      </c>
    </row>
    <row spans="1:2" r="2">
      <c s="3" t="s" r="A2">
        <v>360</v>
      </c>
    </row>
    <row spans="1:2" r="3">
      <c s="5" t="n" r="A3">
        <v>2016</v>
      </c>
      <c s="6" t="n" r="B3">
        <v>9118</v>
      </c>
    </row>
    <row spans="1:2" r="4">
      <c s="5" t="n" r="A4">
        <v>2017</v>
      </c>
      <c s="5" t="n" r="B4">
        <v>9118</v>
      </c>
    </row>
    <row spans="1:2" r="5">
      <c s="5" t="n" r="A5">
        <v>2018</v>
      </c>
      <c s="5" t="n" r="B5">
        <v>3948</v>
      </c>
    </row>
    <row spans="1:2" r="6">
      <c s="5" t="n" r="A6">
        <v>2019</v>
      </c>
      <c s="5" t="n" r="B6">
        <v>212</v>
      </c>
    </row>
    <row spans="1:2" r="7">
      <c s="5" t="n" r="A7">
        <v>2020</v>
      </c>
      <c s="5" t="n" r="B7">
        <v>69</v>
      </c>
    </row>
    <row spans="1:2" r="8">
      <c s="4" t="s" r="A8">
        <v>361</v>
      </c>
      <c s="6" t="n" r="B8">
        <v>224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24</v>
      </c>
      <c s="2" t="s" r="B1">
        <v>1</v>
      </c>
    </row>
    <row spans="1:3" r="2">
      <c s="2" t="s" r="B2">
        <v>2</v>
      </c>
      <c s="2" t="s" r="C2">
        <v>30</v>
      </c>
    </row>
    <row spans="1:3" r="3">
      <c s="3" t="s" r="A3">
        <v>125</v>
      </c>
    </row>
    <row spans="1:3" r="4">
      <c s="4" t="s" r="A4">
        <v>91</v>
      </c>
      <c s="6" t="n" r="B4">
        <v>134518</v>
      </c>
      <c s="6" t="n" r="C4">
        <v>82539</v>
      </c>
    </row>
    <row spans="1:3" r="5">
      <c s="3" t="s" r="A5">
        <v>126</v>
      </c>
    </row>
    <row spans="1:3" r="6">
      <c s="4" t="s" r="A6">
        <v>82</v>
      </c>
      <c s="5" t="n" r="B6">
        <v>29624</v>
      </c>
      <c s="6" t="n" r="C6">
        <v>35337</v>
      </c>
    </row>
    <row spans="1:3" r="7">
      <c s="4" t="s" r="A7">
        <v>127</v>
      </c>
      <c s="5" t="n" r="B7">
        <v>75000</v>
      </c>
    </row>
    <row spans="1:3" r="8">
      <c s="4" t="s" r="A8">
        <v>128</v>
      </c>
      <c s="5" t="n" r="B8">
        <v>-35831</v>
      </c>
      <c s="6" t="n" r="C8">
        <v>-7904</v>
      </c>
    </row>
    <row spans="1:3" r="9">
      <c s="4" t="s" r="A9">
        <v>129</v>
      </c>
      <c s="6" t="n" r="B9">
        <v>-9764</v>
      </c>
      <c s="5" t="n" r="C9">
        <v>0</v>
      </c>
    </row>
    <row spans="1:3" r="10">
      <c s="4" t="s" r="A10">
        <v>130</v>
      </c>
      <c s="5" t="n" r="C10">
        <v>-517</v>
      </c>
    </row>
    <row spans="1:3" r="11">
      <c s="4" t="s" r="A11">
        <v>131</v>
      </c>
      <c s="6" t="n" r="B11">
        <v>47157</v>
      </c>
      <c s="5" t="n" r="C11">
        <v>569</v>
      </c>
    </row>
    <row spans="1:3" r="12">
      <c s="4" t="s" r="A12">
        <v>132</v>
      </c>
      <c s="5" t="n" r="B12">
        <v>19209</v>
      </c>
      <c s="5" t="n" r="C12">
        <v>10249</v>
      </c>
    </row>
    <row spans="1:3" r="13">
      <c s="3" t="s" r="A13">
        <v>133</v>
      </c>
    </row>
    <row spans="1:3" r="14">
      <c s="4" t="s" r="A14">
        <v>134</v>
      </c>
      <c s="5" t="n" r="B14">
        <v>-322616</v>
      </c>
      <c s="5" t="n" r="C14">
        <v>-194119</v>
      </c>
    </row>
    <row spans="1:3" r="15">
      <c s="4" t="s" r="A15">
        <v>135</v>
      </c>
      <c s="5" t="n" r="B15">
        <v>-112286</v>
      </c>
      <c s="5" t="n" r="C15">
        <v>-287026</v>
      </c>
    </row>
    <row spans="1:3" r="16">
      <c s="4" t="s" r="A16">
        <v>136</v>
      </c>
      <c s="5" t="n" r="B16">
        <v>-12529</v>
      </c>
      <c s="5" t="n" r="C16">
        <v>-29236</v>
      </c>
    </row>
    <row spans="1:3" r="17">
      <c s="4" t="s" r="A17">
        <v>137</v>
      </c>
      <c s="5" t="n" r="B17">
        <v>-64108</v>
      </c>
      <c s="5" t="n" r="C17">
        <v>-22260</v>
      </c>
    </row>
    <row spans="1:3" r="18">
      <c s="4" t="s" r="A18">
        <v>138</v>
      </c>
      <c s="5" t="n" r="B18">
        <v>73386</v>
      </c>
      <c s="5" t="n" r="C18">
        <v>-61646</v>
      </c>
    </row>
    <row spans="1:3" r="19">
      <c s="4" t="s" r="A19">
        <v>139</v>
      </c>
      <c s="5" t="n" r="B19">
        <v>119563</v>
      </c>
      <c s="5" t="n" r="C19">
        <v>17906</v>
      </c>
    </row>
    <row spans="1:3" r="20">
      <c s="4" t="s" r="A20">
        <v>140</v>
      </c>
      <c s="5" t="n" r="B20">
        <v>-109137</v>
      </c>
      <c s="5" t="n" r="C20">
        <v>228444</v>
      </c>
    </row>
    <row spans="1:3" r="21">
      <c s="4" t="s" r="A21">
        <v>141</v>
      </c>
      <c s="5" t="n" r="B21">
        <v>2321</v>
      </c>
      <c s="5" t="n" r="C21">
        <v>2014</v>
      </c>
    </row>
    <row spans="1:3" r="22">
      <c s="4" t="s" r="A22">
        <v>142</v>
      </c>
      <c s="5" t="n" r="B22">
        <v>-165493</v>
      </c>
      <c s="5" t="n" r="C22">
        <v>-225650</v>
      </c>
    </row>
    <row spans="1:3" r="23">
      <c s="3" t="s" r="A23">
        <v>143</v>
      </c>
    </row>
    <row spans="1:3" r="24">
      <c s="4" t="s" r="A24">
        <v>144</v>
      </c>
      <c s="5" t="n" r="B24">
        <v>-19457</v>
      </c>
      <c s="5" t="n" r="C24">
        <v>-71368</v>
      </c>
    </row>
    <row spans="1:3" r="25">
      <c s="4" t="s" r="A25">
        <v>145</v>
      </c>
      <c s="6" t="n" r="B25">
        <v>132539</v>
      </c>
      <c s="5" t="n" r="C25">
        <v>-135000</v>
      </c>
    </row>
    <row spans="1:3" r="26">
      <c s="4" t="s" r="A26">
        <v>146</v>
      </c>
      <c s="5" t="n" r="C26">
        <v>11833</v>
      </c>
    </row>
    <row spans="1:3" r="27">
      <c s="4" t="s" r="A27">
        <v>147</v>
      </c>
      <c s="5" t="n" r="C27">
        <v>3322</v>
      </c>
    </row>
    <row spans="1:3" r="28">
      <c s="4" t="s" r="A28">
        <v>148</v>
      </c>
      <c s="5" t="n" r="C28">
        <v>-229000</v>
      </c>
    </row>
    <row spans="1:3" r="29">
      <c s="4" t="s" r="A29">
        <v>149</v>
      </c>
      <c s="6" t="n" r="B29">
        <v>113082</v>
      </c>
      <c s="5" t="n" r="C29">
        <v>-420213</v>
      </c>
    </row>
    <row spans="1:3" r="30">
      <c s="3" t="s" r="A30">
        <v>150</v>
      </c>
    </row>
    <row spans="1:3" r="31">
      <c s="4" t="s" r="A31">
        <v>151</v>
      </c>
      <c s="5" t="n" r="B31">
        <v>-258826</v>
      </c>
      <c s="5" t="n" r="C31">
        <v>-114139</v>
      </c>
    </row>
    <row spans="1:3" r="32">
      <c s="4" t="s" r="A32">
        <v>152</v>
      </c>
      <c s="5" t="n" r="B32">
        <v>60000</v>
      </c>
      <c s="5" t="n" r="C32">
        <v>480000</v>
      </c>
    </row>
    <row spans="1:3" r="33">
      <c s="4" t="s" r="A33">
        <v>153</v>
      </c>
      <c s="5" t="n" r="B33">
        <v>264937</v>
      </c>
      <c s="5" t="n" r="C33">
        <v>-33751</v>
      </c>
    </row>
    <row spans="1:3" r="34">
      <c s="4" t="s" r="A34">
        <v>154</v>
      </c>
      <c s="5" t="n" r="B34">
        <v>66111</v>
      </c>
      <c s="5" t="n" r="C34">
        <v>332110</v>
      </c>
    </row>
    <row spans="1:3" r="35">
      <c s="4" t="s" r="A35">
        <v>155</v>
      </c>
      <c s="5" t="n" r="B35">
        <v>-4356</v>
      </c>
      <c s="5" t="n" r="C35">
        <v>27771</v>
      </c>
    </row>
    <row spans="1:3" r="36">
      <c s="4" t="s" r="A36">
        <v>156</v>
      </c>
      <c s="5" t="n" r="B36">
        <v>9344</v>
      </c>
      <c s="5" t="n" r="C36">
        <v>-285982</v>
      </c>
    </row>
    <row spans="1:3" r="37">
      <c s="4" t="s" r="A37">
        <v>157</v>
      </c>
      <c s="5" t="n" r="B37">
        <v>88616</v>
      </c>
      <c s="5" t="n" r="C37">
        <v>374598</v>
      </c>
    </row>
    <row spans="1:3" r="38">
      <c s="4" t="s" r="A38">
        <v>158</v>
      </c>
      <c s="5" t="n" r="B38">
        <v>97960</v>
      </c>
      <c s="5" t="n" r="C38">
        <v>88616</v>
      </c>
    </row>
    <row spans="1:3" r="39">
      <c s="3" t="s" r="A39">
        <v>159</v>
      </c>
    </row>
    <row spans="1:3" r="40">
      <c s="4" t="s" r="A40">
        <v>160</v>
      </c>
      <c s="5" t="n" r="B40">
        <v>66254</v>
      </c>
      <c s="5" t="n" r="C40">
        <v>41808</v>
      </c>
    </row>
    <row spans="1:3" r="41">
      <c s="4" t="s" r="A41">
        <v>161</v>
      </c>
      <c s="5" t="n" r="B41">
        <v>18808</v>
      </c>
      <c s="6" t="n" r="C41">
        <v>5415</v>
      </c>
    </row>
    <row spans="1:3" r="42">
      <c s="3" t="s" r="A42">
        <v>162</v>
      </c>
    </row>
    <row spans="1:3" r="43">
      <c s="4" t="s" r="A43">
        <v>163</v>
      </c>
      <c s="6" t="n" r="B43">
        <v>75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t="s" r="A1">
        <v>362</v>
      </c>
      <c s="2" t="s" r="B1">
        <v>1</v>
      </c>
    </row>
    <row spans="1:3" r="2">
      <c s="2" t="s" r="B2">
        <v>2</v>
      </c>
      <c s="2" t="s" r="C2">
        <v>30</v>
      </c>
    </row>
    <row spans="1:3" r="3">
      <c s="3" t="s" r="A3">
        <v>179</v>
      </c>
    </row>
    <row spans="1:3" r="4">
      <c s="4" t="s" r="A4">
        <v>363</v>
      </c>
      <c s="8" t="n" r="B4">
        <v>5490.35</v>
      </c>
      <c s="8" t="n" r="C4">
        <v>4207.7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t="s" r="A1">
        <v>364</v>
      </c>
      <c s="2" t="s" r="B1">
        <v>1</v>
      </c>
    </row>
    <row spans="1:3" r="2">
      <c s="2" t="s" r="B2">
        <v>2</v>
      </c>
      <c s="2" t="s" r="C2">
        <v>30</v>
      </c>
    </row>
    <row spans="1:3" r="3">
      <c s="3" t="s" r="A3">
        <v>172</v>
      </c>
    </row>
    <row spans="1:3" r="4">
      <c s="4" t="s" r="A4">
        <v>365</v>
      </c>
      <c s="6" t="n" r="B4">
        <v>25156</v>
      </c>
      <c s="6" t="n" r="C4">
        <v>29458</v>
      </c>
    </row>
    <row spans="1:3" r="5">
      <c s="4" t="s" r="A5">
        <v>366</v>
      </c>
      <c s="5" t="n" r="B5">
        <v>63536</v>
      </c>
      <c s="5" t="n" r="C5">
        <v>6915</v>
      </c>
    </row>
    <row spans="1:3" r="6">
      <c s="4" t="s" r="A6">
        <v>367</v>
      </c>
      <c s="5" t="n" r="B6">
        <v>9211</v>
      </c>
      <c s="5" t="n" r="C6">
        <v>27750</v>
      </c>
    </row>
    <row spans="1:3" r="7">
      <c s="4" t="s" r="A7">
        <v>76</v>
      </c>
      <c s="6" t="n" r="B7">
        <v>97903</v>
      </c>
      <c s="6" t="n" r="C7">
        <v>641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68</v>
      </c>
      <c s="2" t="s" r="B1">
        <v>1</v>
      </c>
    </row>
    <row spans="1:3" r="2">
      <c s="2" t="s" r="B2">
        <v>2</v>
      </c>
      <c s="2" t="s" r="C2">
        <v>30</v>
      </c>
    </row>
    <row spans="1:3" r="3">
      <c s="3" t="s" r="A3">
        <v>182</v>
      </c>
    </row>
    <row spans="1:3" r="4">
      <c s="4" t="s" r="A4">
        <v>369</v>
      </c>
      <c s="6" t="n" r="B4">
        <v>87895</v>
      </c>
      <c s="6" t="n" r="C4">
        <v>42145</v>
      </c>
    </row>
    <row spans="1:3" r="5">
      <c s="4" t="s" r="A5">
        <v>370</v>
      </c>
      <c s="5" t="n" r="B5">
        <v>24094</v>
      </c>
      <c s="5" t="n" r="C5">
        <v>27624</v>
      </c>
    </row>
    <row spans="1:3" r="6">
      <c s="4" t="s" r="A6">
        <v>371</v>
      </c>
      <c s="5" t="n" r="B6">
        <v>1701</v>
      </c>
      <c s="5" t="n" r="C6">
        <v>1135</v>
      </c>
    </row>
    <row spans="1:3" r="7">
      <c s="4" t="s" r="A7">
        <v>372</v>
      </c>
      <c s="5" t="n" r="B7">
        <v>76397</v>
      </c>
      <c s="5" t="n" r="C7">
        <v>50420</v>
      </c>
    </row>
    <row spans="1:3" r="8">
      <c s="4" t="s" r="A8">
        <v>76</v>
      </c>
      <c s="6" t="n" r="B8">
        <v>190087</v>
      </c>
      <c s="6" t="n" r="C8">
        <v>1213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73</v>
      </c>
      <c s="2" t="s" r="B1">
        <v>1</v>
      </c>
    </row>
    <row spans="1:3" r="2">
      <c s="2" t="s" r="B2">
        <v>2</v>
      </c>
      <c s="2" t="s" r="C2">
        <v>30</v>
      </c>
    </row>
    <row spans="1:3" r="3">
      <c s="3" t="s" r="A3">
        <v>374</v>
      </c>
    </row>
    <row spans="1:3" r="4">
      <c s="4" t="s" r="A4">
        <v>375</v>
      </c>
      <c s="6" t="n" r="B4">
        <v>156573</v>
      </c>
      <c s="6" t="n" r="C4">
        <v>75903</v>
      </c>
    </row>
    <row spans="1:3" r="5">
      <c s="4" t="s" r="A5">
        <v>376</v>
      </c>
      <c s="5" t="n" r="B5">
        <v>25192</v>
      </c>
      <c s="5" t="n" r="C5">
        <v>24242</v>
      </c>
    </row>
    <row spans="1:3" r="6">
      <c s="4" t="s" r="A6">
        <v>377</v>
      </c>
      <c s="5" t="n" r="B6">
        <v>6291</v>
      </c>
      <c s="5" t="n" r="C6">
        <v>3771</v>
      </c>
    </row>
    <row spans="1:3" r="7">
      <c s="4" t="s" r="A7">
        <v>378</v>
      </c>
      <c s="5" t="n" r="B7">
        <v>5554</v>
      </c>
      <c s="5" t="n" r="C7">
        <v>3805</v>
      </c>
    </row>
    <row spans="1:3" r="8">
      <c s="4" t="s" r="A8">
        <v>379</v>
      </c>
      <c s="5" t="n" r="B8">
        <v>31350</v>
      </c>
      <c s="6" t="n" r="C8">
        <v>27764</v>
      </c>
    </row>
    <row spans="1:3" r="9">
      <c s="4" t="s" r="A9">
        <v>380</v>
      </c>
      <c s="5" t="n" r="B9">
        <v>22771</v>
      </c>
    </row>
    <row spans="1:3" r="10">
      <c s="4" t="s" r="A10">
        <v>76</v>
      </c>
      <c s="6" t="n" r="B10">
        <v>247731</v>
      </c>
      <c s="6" t="n" r="C10">
        <v>13548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1</v>
      </c>
      <c s="2" t="s" r="B1">
        <v>2</v>
      </c>
      <c s="2" t="s" r="C1">
        <v>30</v>
      </c>
    </row>
    <row spans="1:3" r="2">
      <c s="3" t="s" r="A2">
        <v>175</v>
      </c>
    </row>
    <row spans="1:3" r="3">
      <c s="4" t="s" r="A3">
        <v>382</v>
      </c>
      <c s="6" t="n" r="B3">
        <v>172122</v>
      </c>
      <c s="6" t="n" r="C3">
        <v>218816</v>
      </c>
    </row>
    <row spans="1:3" r="4">
      <c s="4" t="s" r="A4">
        <v>383</v>
      </c>
      <c s="6" t="n" r="C4">
        <v>129210</v>
      </c>
    </row>
    <row spans="1:3" r="5">
      <c s="4" t="s" r="A5">
        <v>384</v>
      </c>
      <c s="6" t="n" r="B5">
        <v>196</v>
      </c>
    </row>
    <row spans="1:3" r="6">
      <c s="4" t="s" r="A6">
        <v>385</v>
      </c>
      <c s="5" t="n" r="B6">
        <v>23469</v>
      </c>
    </row>
    <row spans="1:3" r="7">
      <c s="4" t="s" r="A7">
        <v>386</v>
      </c>
      <c s="5" t="n" r="B7">
        <v>22056</v>
      </c>
      <c s="6" t="n" r="C7">
        <v>8998</v>
      </c>
    </row>
    <row spans="1:3" r="8">
      <c s="4" t="s" r="A8">
        <v>76</v>
      </c>
      <c s="6" t="n" r="B8">
        <v>217843</v>
      </c>
      <c s="6" t="n" r="C8">
        <v>35702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t="s" r="A1">
        <v>387</v>
      </c>
      <c s="2" t="s" r="B1">
        <v>1</v>
      </c>
    </row>
    <row spans="1:3" r="2">
      <c s="2" t="s" r="B2">
        <v>2</v>
      </c>
      <c s="2" t="s" r="C2">
        <v>30</v>
      </c>
    </row>
    <row spans="1:3" r="3">
      <c s="3" t="s" r="A3">
        <v>175</v>
      </c>
    </row>
    <row spans="1:3" r="4">
      <c s="4" t="s" r="A4">
        <v>388</v>
      </c>
      <c s="6" t="n" r="B4">
        <v>279161</v>
      </c>
      <c s="6" t="n" r="C4">
        <v>3233</v>
      </c>
    </row>
    <row spans="1:3" r="5">
      <c s="4" t="s" r="A5">
        <v>389</v>
      </c>
      <c s="6" t="n" r="B5">
        <v>22838</v>
      </c>
      <c s="6" t="n" r="C5">
        <v>26630</v>
      </c>
    </row>
    <row spans="1:3" r="6">
      <c s="4" t="s" r="A6">
        <v>390</v>
      </c>
    </row>
    <row spans="1:3" r="7">
      <c s="4" t="s" r="A7">
        <v>391</v>
      </c>
      <c s="6" t="n" r="B7">
        <v>301999</v>
      </c>
      <c s="6" t="n" r="C7">
        <v>29863</v>
      </c>
    </row>
    <row spans="1:3" r="8">
      <c s="4" t="s" r="A8">
        <v>386</v>
      </c>
      <c s="5" t="n" r="B8">
        <v>-22056</v>
      </c>
      <c s="5" t="n" r="C8">
        <v>-8998</v>
      </c>
    </row>
    <row spans="1:3" r="9">
      <c s="4" t="s" r="A9">
        <v>76</v>
      </c>
      <c s="6" t="n" r="B9">
        <v>279943</v>
      </c>
      <c s="6" t="n" r="C9">
        <v>20865</v>
      </c>
    </row>
    <row spans="1:3" r="10">
      <c s="4" t="s" r="A10">
        <v>392</v>
      </c>
      <c s="4" t="s" r="B10">
        <v>393</v>
      </c>
      <c s="4" t="s" r="C10">
        <v>393</v>
      </c>
    </row>
    <row spans="1:3" r="11">
      <c s="4" t="s" r="A11">
        <v>394</v>
      </c>
      <c s="4" t="s" r="B11">
        <v>395</v>
      </c>
      <c s="4" t="s" r="C11">
        <v>3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1"/>
  </cols>
  <sheetData>
    <row spans="1:2" r="1">
      <c s="1" t="s" r="A1">
        <v>396</v>
      </c>
      <c s="2" t="s" r="B1">
        <v>76</v>
      </c>
    </row>
    <row spans="1:2" r="2">
      <c s="3" t="s" r="A2">
        <v>175</v>
      </c>
    </row>
    <row spans="1:2" r="3">
      <c s="4" t="s" r="A3">
        <v>397</v>
      </c>
      <c s="6" t="n" r="B3">
        <v>730220</v>
      </c>
    </row>
    <row spans="1:2" r="4">
      <c s="4" t="s" r="A4">
        <v>398</v>
      </c>
      <c s="6" t="n" r="B4">
        <v>281659</v>
      </c>
    </row>
    <row spans="1:2" r="5">
      <c s="4" t="s" r="A5">
        <v>399</v>
      </c>
      <c s="4" t="s" r="B5">
        <v>400</v>
      </c>
    </row>
    <row spans="1:2" r="6">
      <c s="4" t="s" r="A6">
        <v>401</v>
      </c>
      <c s="6" t="n" r="B6">
        <v>723746</v>
      </c>
    </row>
    <row spans="1:2" r="7">
      <c s="4" t="s" r="A7">
        <v>402</v>
      </c>
      <c s="6" t="n" r="B7">
        <v>27916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s="1" t="s" r="A1">
        <v>403</v>
      </c>
      <c s="2" t="s" r="B1">
        <v>359</v>
      </c>
    </row>
    <row spans="1:2" r="2">
      <c s="3" t="s" r="A2">
        <v>175</v>
      </c>
    </row>
    <row spans="1:2" r="3">
      <c s="5" t="n" r="A3">
        <v>2016</v>
      </c>
      <c s="6" t="n" r="B3">
        <v>22056</v>
      </c>
    </row>
    <row spans="1:2" r="4">
      <c s="5" t="n" r="A4">
        <v>2017</v>
      </c>
      <c s="5" t="n" r="B4">
        <v>24882</v>
      </c>
    </row>
    <row spans="1:2" r="5">
      <c s="5" t="n" r="A5">
        <v>2018</v>
      </c>
      <c s="5" t="n" r="B5">
        <v>25757</v>
      </c>
    </row>
    <row spans="1:2" r="6">
      <c s="5" t="n" r="A6">
        <v>2019</v>
      </c>
      <c s="5" t="n" r="B6">
        <v>27303</v>
      </c>
    </row>
    <row spans="1:2" r="7">
      <c s="5" t="n" r="A7">
        <v>2020</v>
      </c>
      <c s="5" t="n" r="B7">
        <v>25620</v>
      </c>
    </row>
    <row spans="1:2" r="8">
      <c s="4" t="s" r="A8">
        <v>404</v>
      </c>
      <c s="5" t="n" r="B8">
        <v>176381</v>
      </c>
    </row>
    <row spans="1:2" r="9">
      <c s="4" t="s" r="A9">
        <v>405</v>
      </c>
      <c s="6" t="n" r="B9">
        <v>30199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406</v>
      </c>
      <c s="2" t="s" r="B1">
        <v>2</v>
      </c>
      <c s="2" t="s" r="C1">
        <v>30</v>
      </c>
    </row>
    <row spans="1:3" r="2">
      <c s="3" t="s" r="A2">
        <v>182</v>
      </c>
    </row>
    <row spans="1:3" r="3">
      <c s="4" t="s" r="A3">
        <v>407</v>
      </c>
      <c s="6" t="n" r="B3">
        <v>95538</v>
      </c>
      <c s="6" t="n" r="C3">
        <v>258399</v>
      </c>
    </row>
    <row spans="1:3" r="4">
      <c s="4" t="s" r="A4">
        <v>408</v>
      </c>
      <c s="5" t="n" r="B4">
        <v>45258</v>
      </c>
    </row>
    <row spans="1:3" r="5">
      <c s="4" t="s" r="A5">
        <v>76</v>
      </c>
      <c s="6" t="n" r="B5">
        <v>140796</v>
      </c>
      <c s="6" t="n" r="C5">
        <v>25839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t="s" r="A1">
        <v>409</v>
      </c>
      <c s="2" t="s" r="B1">
        <v>1</v>
      </c>
    </row>
    <row spans="1:3" r="2">
      <c s="2" t="s" r="B2">
        <v>2</v>
      </c>
      <c s="2" t="s" r="C2">
        <v>30</v>
      </c>
    </row>
    <row spans="1:3" r="3">
      <c s="3" t="s" r="A3">
        <v>184</v>
      </c>
    </row>
    <row spans="1:3" r="4">
      <c s="4" t="s" r="A4">
        <v>410</v>
      </c>
      <c s="6" t="n" r="B4">
        <v>-33273</v>
      </c>
    </row>
    <row spans="1:3" r="5">
      <c s="4" t="s" r="A5">
        <v>411</v>
      </c>
      <c s="5" t="n" r="B5">
        <v>-19431</v>
      </c>
      <c s="6" t="n" r="C5">
        <v>-1968</v>
      </c>
    </row>
    <row spans="1:3" r="6">
      <c s="4" t="s" r="A6">
        <v>412</v>
      </c>
      <c s="5" t="n" r="B6">
        <v>35831</v>
      </c>
      <c s="5" t="n" r="C6">
        <v>-7904</v>
      </c>
    </row>
    <row spans="1:3" r="7">
      <c s="4" t="s" r="A7">
        <v>413</v>
      </c>
      <c s="6" t="n" r="B7">
        <v>-16873</v>
      </c>
      <c s="6" t="n" r="C7">
        <v>-98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14</v>
      </c>
      <c s="2" t="s" r="B1">
        <v>1</v>
      </c>
    </row>
    <row spans="1:3" r="2">
      <c s="2" t="s" r="B2">
        <v>2</v>
      </c>
      <c s="2" t="s" r="C2">
        <v>30</v>
      </c>
    </row>
    <row spans="1:3" r="3">
      <c s="3" t="s" r="A3">
        <v>415</v>
      </c>
    </row>
    <row spans="1:3" r="4">
      <c s="4" t="s" r="A4">
        <v>416</v>
      </c>
      <c s="6" t="n" r="C4">
        <v>86427</v>
      </c>
    </row>
    <row spans="1:3" r="5">
      <c s="4" t="s" r="A5">
        <v>417</v>
      </c>
      <c s="5" t="n" r="C5">
        <v>1558</v>
      </c>
    </row>
    <row spans="1:3" r="6">
      <c s="4" t="s" r="A6">
        <v>418</v>
      </c>
      <c s="6" t="n" r="B6">
        <v>30681</v>
      </c>
      <c s="5" t="n" r="C6">
        <v>31011</v>
      </c>
    </row>
    <row spans="1:3" r="7">
      <c s="4" t="s" r="A7">
        <v>419</v>
      </c>
      <c s="6" t="n" r="C7">
        <v>-118996</v>
      </c>
    </row>
    <row spans="1:3" r="8">
      <c s="4" t="s" r="A8">
        <v>420</v>
      </c>
      <c s="6" t="n" r="B8">
        <v>30681</v>
      </c>
    </row>
    <row spans="1:3" r="9">
      <c s="3" t="s" r="A9">
        <v>421</v>
      </c>
    </row>
    <row spans="1:3" r="10">
      <c s="4" t="s" r="A10">
        <v>422</v>
      </c>
      <c s="5" t="n" r="B10">
        <v>-26615</v>
      </c>
      <c s="6" t="n" r="C10">
        <v>32275</v>
      </c>
    </row>
    <row spans="1:3" r="11">
      <c s="4" t="s" r="A11">
        <v>420</v>
      </c>
      <c s="6" t="n" r="B11">
        <v>4066</v>
      </c>
    </row>
    <row spans="1:3" r="12">
      <c s="4" t="s" r="A12">
        <v>55</v>
      </c>
      <c s="6" t="n" r="C12">
        <v>32275</v>
      </c>
    </row>
    <row spans="1:3" r="13">
      <c s="4" t="s" r="A13">
        <v>423</v>
      </c>
      <c s="6" t="n" r="B13">
        <v>11899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424</v>
      </c>
      <c s="2" t="s" r="B1">
        <v>1</v>
      </c>
    </row>
    <row spans="1:3" r="2">
      <c s="2" t="s" r="B2">
        <v>2</v>
      </c>
      <c s="2" t="s" r="C2">
        <v>30</v>
      </c>
    </row>
    <row spans="1:3" r="3">
      <c s="3" t="s" r="A3">
        <v>184</v>
      </c>
    </row>
    <row spans="1:3" r="4">
      <c s="4" t="s" r="A4">
        <v>425</v>
      </c>
      <c s="6" t="n" r="B4">
        <v>158891</v>
      </c>
      <c s="6" t="n" r="C4">
        <v>92411</v>
      </c>
    </row>
    <row spans="1:3" r="5">
      <c s="4" t="s" r="A5">
        <v>426</v>
      </c>
      <c s="5" t="n" r="B5">
        <v>73985</v>
      </c>
      <c s="5" t="n" r="C5">
        <v>65859</v>
      </c>
    </row>
    <row spans="1:3" r="6">
      <c s="4" t="s" r="A6">
        <v>427</v>
      </c>
      <c s="5" t="n" r="B6">
        <v>-35412</v>
      </c>
      <c s="6" t="n" r="C6">
        <v>-54017</v>
      </c>
    </row>
    <row spans="1:3" r="7">
      <c s="4" t="s" r="A7">
        <v>428</v>
      </c>
      <c s="5" t="n" r="B7">
        <v>-2269</v>
      </c>
    </row>
    <row spans="1:3" r="8">
      <c s="4" t="s" r="A8">
        <v>429</v>
      </c>
      <c s="5" t="n" r="B8">
        <v>-19431</v>
      </c>
      <c s="6" t="n" r="C8">
        <v>-1968</v>
      </c>
    </row>
    <row spans="1:3" r="9">
      <c s="4" t="s" r="A9">
        <v>430</v>
      </c>
      <c s="6" t="n" r="B9">
        <v>16873</v>
      </c>
      <c s="6" t="n" r="C9">
        <v>987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1</v>
      </c>
      <c s="2" t="s" r="B1">
        <v>2</v>
      </c>
      <c s="2" t="s" r="C1">
        <v>30</v>
      </c>
    </row>
    <row spans="1:3" r="2">
      <c s="3" t="s" r="A2">
        <v>182</v>
      </c>
    </row>
    <row spans="1:3" r="3">
      <c s="4" t="s" r="A3">
        <v>432</v>
      </c>
      <c s="6" t="n" r="B3">
        <v>5856</v>
      </c>
      <c s="6" t="n" r="C3">
        <v>6082</v>
      </c>
    </row>
    <row spans="1:3" r="4">
      <c s="4" t="s" r="A4">
        <v>433</v>
      </c>
      <c s="5" t="n" r="B4">
        <v>14556</v>
      </c>
      <c s="5" t="n" r="C4">
        <v>12731</v>
      </c>
    </row>
    <row spans="1:3" r="5">
      <c s="4" t="s" r="A5">
        <v>76</v>
      </c>
      <c s="6" t="n" r="B5">
        <v>20412</v>
      </c>
      <c s="6" t="n" r="C5">
        <v>1881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434</v>
      </c>
      <c s="2" t="s" r="B1">
        <v>2</v>
      </c>
      <c s="2" t="s" r="C1">
        <v>30</v>
      </c>
    </row>
    <row spans="1:3" r="2">
      <c s="4" t="s" r="A2">
        <v>68</v>
      </c>
      <c s="4" t="s" r="B2">
        <v>69</v>
      </c>
      <c s="4" t="s" r="C2">
        <v>69</v>
      </c>
    </row>
    <row spans="1:3" r="3">
      <c s="4" t="s" r="A3">
        <v>435</v>
      </c>
      <c s="5" t="n" r="B3">
        <v>300000000</v>
      </c>
      <c s="5" t="n" r="C3">
        <v>300000000</v>
      </c>
    </row>
    <row spans="1:3" r="4">
      <c s="4" t="s" r="A4">
        <v>436</v>
      </c>
      <c s="5" t="n" r="B4">
        <v>42096160</v>
      </c>
      <c s="5" t="n" r="C4">
        <v>41646160</v>
      </c>
    </row>
    <row spans="1:3" r="5">
      <c s="4" t="s" r="A5">
        <v>437</v>
      </c>
      <c s="4" t="s" r="C5">
        <v>69</v>
      </c>
    </row>
    <row spans="1:3" r="6">
      <c s="4" t="s" r="A6">
        <v>438</v>
      </c>
      <c s="5" t="n" r="C6">
        <v>33000000</v>
      </c>
    </row>
    <row spans="1:3" r="7">
      <c s="4" t="s" r="A7">
        <v>439</v>
      </c>
      <c s="5" t="n" r="B7">
        <v>10000000</v>
      </c>
      <c s="5" t="n" r="C7">
        <v>10000000</v>
      </c>
    </row>
    <row spans="1:3" r="8">
      <c s="4" t="s" r="A8">
        <v>440</v>
      </c>
      <c s="10" t="n" r="B8">
        <v>0.001</v>
      </c>
      <c s="10" t="n" r="C8">
        <v>0.001</v>
      </c>
    </row>
    <row spans="1:3" r="9">
      <c s="4" t="s" r="A9">
        <v>441</v>
      </c>
    </row>
    <row spans="1:3" r="10">
      <c s="4" t="s" r="A10">
        <v>442</v>
      </c>
    </row>
    <row spans="1:3" r="11">
      <c s="4" t="s" r="A11">
        <v>68</v>
      </c>
      <c s="4" t="s" r="C11">
        <v>443</v>
      </c>
    </row>
    <row spans="1:3" r="12">
      <c s="4" t="s" r="A12">
        <v>436</v>
      </c>
      <c s="5" t="n" r="C12">
        <v>4596160</v>
      </c>
    </row>
    <row spans="1:3" r="13">
      <c s="4" t="s" r="A13">
        <v>444</v>
      </c>
    </row>
    <row spans="1:3" r="14">
      <c s="4" t="s" r="A14">
        <v>68</v>
      </c>
      <c s="4" t="s" r="C14">
        <v>445</v>
      </c>
    </row>
    <row spans="1:3" r="15">
      <c s="4" t="s" r="A15">
        <v>436</v>
      </c>
      <c s="5" t="n" r="C15">
        <v>4050000</v>
      </c>
    </row>
    <row spans="1:3" r="16">
      <c s="4" t="s" r="A16">
        <v>446</v>
      </c>
      <c s="4" t="s" r="C16">
        <v>447</v>
      </c>
    </row>
    <row spans="1:3" r="17">
      <c s="4" t="s" r="A17">
        <v>448</v>
      </c>
    </row>
    <row spans="1:3" r="18">
      <c s="4" t="s" r="A18">
        <v>68</v>
      </c>
      <c s="4" t="s" r="B18">
        <v>449</v>
      </c>
    </row>
    <row spans="1:3" r="19">
      <c s="4" t="s" r="A19">
        <v>436</v>
      </c>
      <c s="5" t="n" r="B19">
        <v>200000</v>
      </c>
    </row>
    <row spans="1:3" r="20">
      <c s="4" t="s" r="A20">
        <v>450</v>
      </c>
    </row>
    <row spans="1:3" r="21">
      <c s="4" t="s" r="A21">
        <v>68</v>
      </c>
      <c s="4" t="s" r="B21">
        <v>449</v>
      </c>
    </row>
    <row spans="1:3" r="22">
      <c s="4" t="s" r="A22">
        <v>436</v>
      </c>
      <c s="5" t="n" r="B22">
        <v>25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451</v>
      </c>
      <c s="2" t="s" r="B1">
        <v>1</v>
      </c>
    </row>
    <row spans="1:3" r="2">
      <c s="2" t="s" r="B2">
        <v>2</v>
      </c>
      <c s="2" t="s" r="C2">
        <v>30</v>
      </c>
    </row>
    <row spans="1:3" r="3">
      <c s="3" t="s" r="A3">
        <v>165</v>
      </c>
    </row>
    <row spans="1:3" r="4">
      <c s="4" t="s" r="A4">
        <v>452</v>
      </c>
      <c s="6" t="n" r="B4">
        <v>712290</v>
      </c>
      <c s="6" t="n" r="C4">
        <v>768243</v>
      </c>
    </row>
    <row spans="1:3" r="5">
      <c s="4" t="s" r="A5">
        <v>453</v>
      </c>
      <c s="5" t="n" r="B5">
        <v>197168</v>
      </c>
      <c s="5" t="n" r="C5">
        <v>148154</v>
      </c>
    </row>
    <row spans="1:3" r="6">
      <c s="4" t="s" r="A6">
        <v>454</v>
      </c>
      <c s="5" t="n" r="B6">
        <v>89341</v>
      </c>
      <c s="5" t="n" r="C6">
        <v>78291</v>
      </c>
    </row>
    <row spans="1:3" r="7">
      <c s="4" t="s" r="A7">
        <v>455</v>
      </c>
      <c s="5" t="n" r="B7">
        <v>2085</v>
      </c>
      <c s="5" t="n" r="C7">
        <v>7303</v>
      </c>
    </row>
    <row spans="1:3" r="8">
      <c s="4" t="s" r="A8">
        <v>76</v>
      </c>
      <c s="6" t="n" r="B8">
        <v>1000884</v>
      </c>
      <c s="6" t="n" r="C8">
        <v>100199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56</v>
      </c>
      <c s="2" t="s" r="B1">
        <v>1</v>
      </c>
    </row>
    <row spans="1:3" r="2">
      <c s="2" t="s" r="B2">
        <v>2</v>
      </c>
      <c s="2" t="s" r="C2">
        <v>30</v>
      </c>
    </row>
    <row spans="1:3" r="3">
      <c s="3" t="s" r="A3">
        <v>84</v>
      </c>
    </row>
    <row spans="1:3" r="4">
      <c s="4" t="s" r="A4">
        <v>457</v>
      </c>
      <c s="6" t="n" r="B4">
        <v>135892</v>
      </c>
      <c s="6" t="n" r="C4">
        <v>152306</v>
      </c>
    </row>
    <row spans="1:3" r="5">
      <c s="4" t="s" r="A5">
        <v>458</v>
      </c>
      <c s="5" t="n" r="B5">
        <v>148080</v>
      </c>
      <c s="5" t="n" r="C5">
        <v>170869</v>
      </c>
    </row>
    <row spans="1:3" r="6">
      <c s="4" t="s" r="A6">
        <v>459</v>
      </c>
      <c s="5" t="n" r="B6">
        <v>59979</v>
      </c>
      <c s="5" t="n" r="C6">
        <v>87953</v>
      </c>
    </row>
    <row spans="1:3" r="7">
      <c s="4" t="s" r="A7">
        <v>460</v>
      </c>
      <c s="5" t="n" r="B7">
        <v>18762</v>
      </c>
      <c s="5" t="n" r="C7">
        <v>21780</v>
      </c>
    </row>
    <row spans="1:3" r="8">
      <c s="4" t="s" r="A8">
        <v>461</v>
      </c>
      <c s="5" t="n" r="B8">
        <v>19209</v>
      </c>
      <c s="5" t="n" r="C8">
        <v>10249</v>
      </c>
    </row>
    <row spans="1:3" r="9">
      <c s="4" t="s" r="A9">
        <v>76</v>
      </c>
      <c s="6" t="n" r="B9">
        <v>381922</v>
      </c>
      <c s="6" t="n" r="C9">
        <v>4431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62</v>
      </c>
      <c s="2" t="s" r="B1">
        <v>1</v>
      </c>
    </row>
    <row spans="1:3" r="2">
      <c s="2" t="s" r="B2">
        <v>2</v>
      </c>
      <c s="2" t="s" r="C2">
        <v>30</v>
      </c>
    </row>
    <row spans="1:3" r="3">
      <c s="3" t="s" r="A3">
        <v>165</v>
      </c>
    </row>
    <row spans="1:3" r="4">
      <c s="4" t="s" r="A4">
        <v>463</v>
      </c>
      <c s="6" t="n" r="B4">
        <v>44159</v>
      </c>
      <c s="6" t="n" r="C4">
        <v>29233</v>
      </c>
    </row>
    <row spans="1:3" r="5">
      <c s="4" t="s" r="A5">
        <v>464</v>
      </c>
      <c s="5" t="n" r="B5">
        <v>21626</v>
      </c>
      <c s="5" t="n" r="C5">
        <v>23184</v>
      </c>
    </row>
    <row spans="1:3" r="6">
      <c s="4" t="s" r="A6">
        <v>465</v>
      </c>
      <c s="5" t="n" r="B6">
        <v>572</v>
      </c>
      <c s="5" t="n" r="C6">
        <v>1176</v>
      </c>
    </row>
    <row spans="1:3" r="7">
      <c s="4" t="s" r="A7">
        <v>466</v>
      </c>
      <c s="5" t="n" r="B7">
        <v>10660</v>
      </c>
      <c s="5" t="n" r="C7">
        <v>9543</v>
      </c>
    </row>
    <row spans="1:3" r="8">
      <c s="4" t="s" r="A8">
        <v>467</v>
      </c>
      <c s="5" t="n" r="B8">
        <v>10636</v>
      </c>
      <c s="6" t="n" r="C8">
        <v>10770</v>
      </c>
    </row>
    <row spans="1:3" r="9">
      <c s="4" t="s" r="A9">
        <v>468</v>
      </c>
      <c s="5" t="n" r="B9">
        <v>29891</v>
      </c>
    </row>
    <row spans="1:3" r="10">
      <c s="4" t="s" r="A10">
        <v>469</v>
      </c>
      <c s="5" t="n" r="B10">
        <v>9113</v>
      </c>
      <c s="6" t="n" r="C10">
        <v>8979</v>
      </c>
    </row>
    <row spans="1:3" r="11">
      <c s="4" t="s" r="A11">
        <v>131</v>
      </c>
      <c s="5" t="n" r="B11">
        <v>47157</v>
      </c>
      <c s="5" t="n" r="C11">
        <v>569</v>
      </c>
    </row>
    <row spans="1:3" r="12">
      <c s="4" t="s" r="A12">
        <v>470</v>
      </c>
      <c s="5" t="n" r="B12">
        <v>14425</v>
      </c>
      <c s="5" t="n" r="C12">
        <v>18321</v>
      </c>
    </row>
    <row spans="1:3" r="13">
      <c s="4" t="s" r="A13">
        <v>471</v>
      </c>
      <c s="5" t="n" r="B13">
        <v>72435</v>
      </c>
      <c s="5" t="n" r="C13">
        <v>65977</v>
      </c>
    </row>
    <row spans="1:3" r="14">
      <c s="4" t="s" r="A14">
        <v>472</v>
      </c>
      <c s="5" t="n" r="B14">
        <v>4872</v>
      </c>
      <c s="5" t="n" r="C14">
        <v>8585</v>
      </c>
    </row>
    <row spans="1:3" r="15">
      <c s="4" t="s" r="A15">
        <v>473</v>
      </c>
      <c s="5" t="n" r="B15">
        <v>24386</v>
      </c>
      <c s="5" t="n" r="C15">
        <v>28621</v>
      </c>
    </row>
    <row spans="1:3" r="16">
      <c s="4" t="s" r="A16">
        <v>474</v>
      </c>
      <c s="5" t="n" r="B16">
        <v>4320</v>
      </c>
      <c s="5" t="n" r="C16">
        <v>2770</v>
      </c>
    </row>
    <row spans="1:3" r="17">
      <c s="4" t="s" r="A17">
        <v>127</v>
      </c>
      <c s="5" t="n" r="B17">
        <v>228367</v>
      </c>
      <c s="6" t="n" r="C17">
        <v>48905</v>
      </c>
    </row>
    <row spans="1:3" r="18">
      <c s="4" t="s" r="A18">
        <v>475</v>
      </c>
      <c s="6" t="n" r="B18">
        <v>1802</v>
      </c>
    </row>
    <row spans="1:3" r="19">
      <c s="4" t="s" r="A19">
        <v>476</v>
      </c>
      <c s="6" t="n" r="C19">
        <v>3200</v>
      </c>
    </row>
    <row spans="1:3" r="20">
      <c s="4" t="s" r="A20">
        <v>477</v>
      </c>
      <c s="5" t="n" r="C20">
        <v>60000</v>
      </c>
    </row>
    <row spans="1:3" r="21">
      <c s="4" t="s" r="A21">
        <v>478</v>
      </c>
      <c s="6" t="n" r="B21">
        <v>13362</v>
      </c>
      <c s="5" t="n" r="C21">
        <v>21190</v>
      </c>
    </row>
    <row spans="1:3" r="22">
      <c s="4" t="s" r="A22">
        <v>76</v>
      </c>
      <c s="6" t="n" r="B22">
        <v>537783</v>
      </c>
      <c s="6" t="n" r="C22">
        <v>34102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79</v>
      </c>
      <c s="2" t="s" r="B1">
        <v>1</v>
      </c>
    </row>
    <row spans="1:3" r="2">
      <c s="2" t="s" r="B2">
        <v>2</v>
      </c>
      <c s="2" t="s" r="C2">
        <v>30</v>
      </c>
    </row>
    <row spans="1:3" r="3">
      <c s="3" t="s" r="A3">
        <v>198</v>
      </c>
    </row>
    <row spans="1:3" r="4">
      <c s="4" t="s" r="A4">
        <v>480</v>
      </c>
      <c s="6" t="n" r="B4">
        <v>41934</v>
      </c>
      <c s="6" t="n" r="C4">
        <v>-4121</v>
      </c>
    </row>
    <row spans="1:3" r="5">
      <c s="4" t="s" r="A5">
        <v>481</v>
      </c>
      <c s="5" t="n" r="B5">
        <v>41939585</v>
      </c>
      <c s="5" t="n" r="C5">
        <v>40732187</v>
      </c>
    </row>
    <row spans="1:3" r="6">
      <c s="4" t="s" r="A6">
        <v>95</v>
      </c>
      <c s="7" t="n" r="B6">
        <v>0.001</v>
      </c>
      <c s="7" t="n" r="C6">
        <v>-0.00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2</v>
      </c>
      <c s="2" t="s" r="B1">
        <v>2</v>
      </c>
      <c s="2" t="s" r="C1">
        <v>30</v>
      </c>
    </row>
    <row spans="1:3" r="2">
      <c s="4" t="s" r="A2">
        <v>483</v>
      </c>
    </row>
    <row spans="1:3" r="3">
      <c s="3" t="s" r="A3">
        <v>484</v>
      </c>
    </row>
    <row spans="1:3" r="4">
      <c s="4" t="s" r="A4">
        <v>485</v>
      </c>
      <c s="6" t="n" r="B4">
        <v>296272</v>
      </c>
      <c s="6" t="n" r="C4">
        <v>118010</v>
      </c>
    </row>
    <row spans="1:3" r="5">
      <c s="4" t="s" r="A5">
        <v>486</v>
      </c>
      <c s="6" t="n" r="B5">
        <v>206187</v>
      </c>
      <c s="5" t="n" r="C5">
        <v>94558</v>
      </c>
    </row>
    <row spans="1:3" r="6">
      <c s="4" t="s" r="A6">
        <v>487</v>
      </c>
      <c s="6" t="n" r="C6">
        <v>54767</v>
      </c>
    </row>
    <row spans="1:3" r="7">
      <c s="4" t="s" r="A7">
        <v>488</v>
      </c>
    </row>
    <row spans="1:3" r="8">
      <c s="4" t="s" r="A8">
        <v>489</v>
      </c>
      <c s="6" t="n" r="B8">
        <v>36827</v>
      </c>
      <c s="6" t="n" r="C8">
        <v>110376</v>
      </c>
    </row>
    <row spans="1:3" r="9">
      <c s="3" t="s" r="A9">
        <v>490</v>
      </c>
    </row>
    <row spans="1:3" r="10">
      <c s="4" t="s" r="A10">
        <v>491</v>
      </c>
      <c s="5" t="n" r="B10">
        <v>158378</v>
      </c>
      <c s="5" t="n" r="C10">
        <v>70922</v>
      </c>
    </row>
    <row spans="1:3" r="11">
      <c s="4" t="s" r="A11">
        <v>492</v>
      </c>
      <c s="6" t="n" r="B11">
        <v>244311</v>
      </c>
      <c s="6" t="n" r="C11">
        <v>291961</v>
      </c>
    </row>
    <row spans="1:3" r="12">
      <c s="4" t="s" r="A12">
        <v>493</v>
      </c>
    </row>
    <row spans="1:3" r="13">
      <c s="4" t="s" r="A13">
        <v>494</v>
      </c>
    </row>
    <row spans="1:3" r="14">
      <c s="3" t="s" r="A14">
        <v>484</v>
      </c>
    </row>
    <row spans="1:3" r="15">
      <c s="4" t="s" r="A15">
        <v>485</v>
      </c>
    </row>
    <row spans="1:3" r="16">
      <c s="4" t="s" r="A16">
        <v>486</v>
      </c>
    </row>
    <row spans="1:3" r="17">
      <c s="4" t="s" r="A17">
        <v>487</v>
      </c>
    </row>
    <row spans="1:3" r="18">
      <c s="4" t="s" r="A18">
        <v>488</v>
      </c>
      <c s="6" t="n" r="C18">
        <v>153500</v>
      </c>
    </row>
    <row spans="1:3" r="19">
      <c s="4" t="s" r="A19">
        <v>489</v>
      </c>
    </row>
    <row spans="1:3" r="20">
      <c s="3" t="s" r="A20">
        <v>490</v>
      </c>
    </row>
    <row spans="1:3" r="21">
      <c s="4" t="s" r="A21">
        <v>491</v>
      </c>
    </row>
    <row spans="1:3" r="22">
      <c s="4" t="s" r="A22">
        <v>492</v>
      </c>
    </row>
    <row spans="1:3" r="23">
      <c s="4" t="s" r="A23">
        <v>493</v>
      </c>
      <c s="6" t="n" r="C23">
        <v>1535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1"/>
  </cols>
  <sheetData>
    <row spans="1:2" r="1">
      <c s="1" t="s" r="A1">
        <v>495</v>
      </c>
      <c s="2" t="s" r="B1">
        <v>76</v>
      </c>
    </row>
    <row spans="1:2" r="2">
      <c s="3" t="s" r="A2">
        <v>179</v>
      </c>
    </row>
    <row spans="1:2" r="3">
      <c s="4" t="s" r="A3">
        <v>496</v>
      </c>
      <c s="6" t="n" r="B3">
        <v>679948</v>
      </c>
    </row>
    <row spans="1:2" r="4">
      <c s="4" t="s" r="A4">
        <v>497</v>
      </c>
      <c s="5" t="n" r="B4">
        <v>5059</v>
      </c>
    </row>
    <row spans="1:2" r="5">
      <c s="4" t="s" r="A5">
        <v>498</v>
      </c>
      <c s="6" t="n" r="B5">
        <v>68500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7</v>
      </c>
      <c s="2" t="s" r="B1">
        <v>1</v>
      </c>
    </row>
    <row spans="1:2" r="2">
      <c s="2" t="s" r="B2">
        <v>2</v>
      </c>
    </row>
    <row spans="1:2" r="3">
      <c s="3" t="s" r="A3">
        <v>165</v>
      </c>
    </row>
    <row spans="1:2" r="4">
      <c s="4" t="s" r="A4">
        <v>167</v>
      </c>
      <c s="4" t="s" r="B4">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s="1" t="s" r="A1">
        <v>499</v>
      </c>
      <c s="2" t="s" r="B1">
        <v>500</v>
      </c>
      <c s="2" t="s" r="C1">
        <v>1</v>
      </c>
    </row>
    <row spans="1:3" r="2">
      <c s="2" t="s" r="B2">
        <v>501</v>
      </c>
      <c s="2" t="s" r="C2">
        <v>2</v>
      </c>
    </row>
    <row spans="1:3" r="3">
      <c s="3" t="s" r="A3">
        <v>179</v>
      </c>
    </row>
    <row spans="1:3" r="4">
      <c s="4" t="s" r="A4">
        <v>502</v>
      </c>
      <c s="4" t="s" r="B4">
        <v>503</v>
      </c>
      <c s="4" t="s" r="C4">
        <v>30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04</v>
      </c>
      <c s="2" t="s" r="B1">
        <v>1</v>
      </c>
    </row>
    <row spans="1:3" r="2">
      <c s="2" t="s" r="B2">
        <v>2</v>
      </c>
      <c s="2" t="s" r="C2">
        <v>30</v>
      </c>
    </row>
    <row spans="1:3" r="3">
      <c s="3" t="s" r="A3">
        <v>205</v>
      </c>
    </row>
    <row spans="1:3" r="4">
      <c s="4" t="s" r="A4">
        <v>505</v>
      </c>
      <c s="6" t="n" r="B4">
        <v>16257</v>
      </c>
      <c s="6" t="n" r="C4">
        <v>13867</v>
      </c>
    </row>
    <row spans="1:3" r="5">
      <c s="3" t="s" r="A5">
        <v>506</v>
      </c>
    </row>
    <row spans="1:3" r="6">
      <c s="4" t="s" r="A6">
        <v>507</v>
      </c>
      <c s="4" t="s" r="B6">
        <v>508</v>
      </c>
      <c s="4" t="s" r="C6">
        <v>509</v>
      </c>
    </row>
    <row spans="1:3" r="7">
      <c s="4" t="s" r="A7">
        <v>510</v>
      </c>
      <c s="4" t="s" r="B7">
        <v>511</v>
      </c>
      <c s="4" t="s" r="C7">
        <v>512</v>
      </c>
    </row>
    <row spans="1:3" r="8">
      <c s="4" t="s" r="A8">
        <v>51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 of Incom</vt:lpstr>
      <vt:lpstr>Consolidated Statements of Chan</vt:lpstr>
      <vt:lpstr>Consolidated Statement of Compr</vt:lpstr>
      <vt:lpstr>Consolidated Statement of Cash </vt:lpstr>
      <vt:lpstr>General</vt:lpstr>
      <vt:lpstr>Significant Accounting Policies</vt:lpstr>
      <vt:lpstr>Cash and cash equivalents</vt:lpstr>
      <vt:lpstr>Accounts receivable</vt:lpstr>
      <vt:lpstr>Other current assets</vt:lpstr>
      <vt:lpstr>Long term investments</vt:lpstr>
      <vt:lpstr>Property, plant and equipment, </vt:lpstr>
      <vt:lpstr>Intangible assets, net</vt:lpstr>
      <vt:lpstr>Other non-current assets</vt:lpstr>
      <vt:lpstr>Accounts payable and accrued li</vt:lpstr>
      <vt:lpstr>Statutory liabilities</vt:lpstr>
      <vt:lpstr>Short term borrowings and long </vt:lpstr>
      <vt:lpstr>Long-term debt</vt:lpstr>
      <vt:lpstr>Other current liabilities</vt:lpstr>
      <vt:lpstr>Income taxes</vt:lpstr>
      <vt:lpstr>Other non-current liabilities</vt:lpstr>
      <vt:lpstr>Common Stock</vt:lpstr>
      <vt:lpstr>Matrimonial service income</vt:lpstr>
      <vt:lpstr>Matrimonial service expenses</vt:lpstr>
      <vt:lpstr>General and administrative expe</vt:lpstr>
      <vt:lpstr>Earnings _ (loss) per share (EP</vt:lpstr>
      <vt:lpstr>Related party disclosures</vt:lpstr>
      <vt:lpstr>Goodwill</vt:lpstr>
      <vt:lpstr>Employee Benefits</vt:lpstr>
      <vt:lpstr>Going Concern</vt:lpstr>
      <vt:lpstr>Film Costs</vt:lpstr>
      <vt:lpstr>Commitments and contingencies</vt:lpstr>
      <vt:lpstr>Previous period figures</vt:lpstr>
      <vt:lpstr>Significant Accounting Polici36</vt:lpstr>
      <vt:lpstr>Significant Accounting Polici37</vt:lpstr>
      <vt:lpstr>Cash and cash equivalents (Tabl</vt:lpstr>
      <vt:lpstr>Accounts receivable (Tables)</vt:lpstr>
      <vt:lpstr>Other current assets (Tables)</vt:lpstr>
      <vt:lpstr>Long term investments (Tables)</vt:lpstr>
      <vt:lpstr>Property, plant and equipment42</vt:lpstr>
      <vt:lpstr>Intangible assets, net (Tables)</vt:lpstr>
      <vt:lpstr>Other non-current assets (Table</vt:lpstr>
      <vt:lpstr>Accounts payable and accrued 45</vt:lpstr>
      <vt:lpstr>Statutory liabilities (Tables)</vt:lpstr>
      <vt:lpstr>Short term borrowings and lon47</vt:lpstr>
      <vt:lpstr>Long-term debt (Tables)</vt:lpstr>
      <vt:lpstr>Other current liabilities (Tabl</vt:lpstr>
      <vt:lpstr>Income taxes (Tables)</vt:lpstr>
      <vt:lpstr>Other non-current liabilities (</vt:lpstr>
      <vt:lpstr>Matrimonial service income (Tab</vt:lpstr>
      <vt:lpstr>Matrimonial service expenses (T</vt:lpstr>
      <vt:lpstr>General and administrative ex54</vt:lpstr>
      <vt:lpstr>Earnings _ (loss) per share (55</vt:lpstr>
      <vt:lpstr>Related party disclosures (Tabl</vt:lpstr>
      <vt:lpstr>Goodwill (Tables)</vt:lpstr>
      <vt:lpstr>Employee Benefits (Tables)</vt:lpstr>
      <vt:lpstr>General (Details Narrative)</vt:lpstr>
      <vt:lpstr>Significant Accounting Polici60</vt:lpstr>
      <vt:lpstr>Significant Accounting Polici61</vt:lpstr>
      <vt:lpstr>Cash and cash equivalents - Cas</vt:lpstr>
      <vt:lpstr>Accounts receivable - Accounts </vt:lpstr>
      <vt:lpstr>Other current assets - Other cu</vt:lpstr>
      <vt:lpstr>Long term investments - Long te</vt:lpstr>
      <vt:lpstr>Property, plant and equipment66</vt:lpstr>
      <vt:lpstr>Property, plant and equipment67</vt:lpstr>
      <vt:lpstr>Intangible assets, net - Intang</vt:lpstr>
      <vt:lpstr>Intangible assets, net - Amorti</vt:lpstr>
      <vt:lpstr>Intangible assets, net (Details</vt:lpstr>
      <vt:lpstr>Other non-current assets - Othe</vt:lpstr>
      <vt:lpstr>Accounts payable and accrued 72</vt:lpstr>
      <vt:lpstr>Income tax and other statutory </vt:lpstr>
      <vt:lpstr>Short term borrowings and lon74</vt:lpstr>
      <vt:lpstr>Short term borrowings and lon75</vt:lpstr>
      <vt:lpstr>Long-term debt (Details Narrati</vt:lpstr>
      <vt:lpstr>Long-term debt - Maturity of lo</vt:lpstr>
      <vt:lpstr>Other current liabilities - Oth</vt:lpstr>
      <vt:lpstr>Income taxes (Details)</vt:lpstr>
      <vt:lpstr>Deferred income taxes - Compone</vt:lpstr>
      <vt:lpstr>Reconciliation of expected inco</vt:lpstr>
      <vt:lpstr>Other non-current liabilities -</vt:lpstr>
      <vt:lpstr>Common Stock (Details Narrative</vt:lpstr>
      <vt:lpstr>Matrimonial service income - Ma</vt:lpstr>
      <vt:lpstr>Matrimonial service expenses - </vt:lpstr>
      <vt:lpstr>General and administrative ex86</vt:lpstr>
      <vt:lpstr>Earnings _ (loss) per share (87</vt:lpstr>
      <vt:lpstr>Related party disclosures - Tra</vt:lpstr>
      <vt:lpstr>Goodwill - Goodwill (Details)</vt:lpstr>
      <vt:lpstr>Goodwill (Details Narrative)</vt:lpstr>
      <vt:lpstr>Employee Benefits - Oblig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3T12:48:55Z</dcterms:created>
  <dcterms:modified xmlns:dcterms="http://purl.org/dc/terms/" xmlns:xsi="http://www.w3.org/2001/XMLSchema-instance" xsi:type="dcterms:W3CDTF">2015-07-13T12:48:55Z</dcterms:modified>
  <dc:title xmlns:dc="http://purl.org/dc/elements/1.1/">Untitled</dc:title>
  <dc:description xmlns:dc="http://purl.org/dc/elements/1.1/"/>
  <dc:subject xmlns:dc="http://purl.org/dc/elements/1.1/"/>
  <cp:keywords/>
  <cp:category/>
</cp:coreProperties>
</file>